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et Sales"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Goodwill and Other Intangible A" sheetId="11" state="visible" r:id="rId11"/>
    <sheet xmlns:r="http://schemas.openxmlformats.org/officeDocument/2006/relationships" name="Accrued Expenses" sheetId="12" state="visible" r:id="rId12"/>
    <sheet xmlns:r="http://schemas.openxmlformats.org/officeDocument/2006/relationships" name="Debt Obligations and Financing " sheetId="13" state="visible" r:id="rId13"/>
    <sheet xmlns:r="http://schemas.openxmlformats.org/officeDocument/2006/relationships" name="Income Taxes" sheetId="14" state="visible" r:id="rId14"/>
    <sheet xmlns:r="http://schemas.openxmlformats.org/officeDocument/2006/relationships" name="Equity Incentive Plans" sheetId="15" state="visible" r:id="rId15"/>
    <sheet xmlns:r="http://schemas.openxmlformats.org/officeDocument/2006/relationships" name="Employee Benefit Plans" sheetId="16" state="visible" r:id="rId16"/>
    <sheet xmlns:r="http://schemas.openxmlformats.org/officeDocument/2006/relationships" name="Common Stock" sheetId="17" state="visible" r:id="rId17"/>
    <sheet xmlns:r="http://schemas.openxmlformats.org/officeDocument/2006/relationships" name="Segment Reporting" sheetId="18" state="visible" r:id="rId18"/>
    <sheet xmlns:r="http://schemas.openxmlformats.org/officeDocument/2006/relationships" name="Quarterly Results of Operations" sheetId="19" state="visible" r:id="rId19"/>
    <sheet xmlns:r="http://schemas.openxmlformats.org/officeDocument/2006/relationships" name="Subsequent Event" sheetId="20" state="visible" r:id="rId20"/>
    <sheet xmlns:r="http://schemas.openxmlformats.org/officeDocument/2006/relationships" name="Schedule I - Condensed Financia" sheetId="21" state="visible" r:id="rId21"/>
    <sheet xmlns:r="http://schemas.openxmlformats.org/officeDocument/2006/relationships" name="Organization and Summary of S_2" sheetId="22" state="visible" r:id="rId22"/>
    <sheet xmlns:r="http://schemas.openxmlformats.org/officeDocument/2006/relationships" name="Net Sales (Policies)" sheetId="23" state="visible" r:id="rId23"/>
    <sheet xmlns:r="http://schemas.openxmlformats.org/officeDocument/2006/relationships" name="Organization and Summary of S_3" sheetId="24" state="visible" r:id="rId24"/>
    <sheet xmlns:r="http://schemas.openxmlformats.org/officeDocument/2006/relationships" name="Net Sales (Tables)"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Debt Obligations and Financin_2" sheetId="30" state="visible" r:id="rId30"/>
    <sheet xmlns:r="http://schemas.openxmlformats.org/officeDocument/2006/relationships" name="Income Taxes (Tables)" sheetId="31" state="visible" r:id="rId31"/>
    <sheet xmlns:r="http://schemas.openxmlformats.org/officeDocument/2006/relationships" name="Equity Incentive Plans (Tables)" sheetId="32" state="visible" r:id="rId32"/>
    <sheet xmlns:r="http://schemas.openxmlformats.org/officeDocument/2006/relationships" name="Segment Reporting (Tables)" sheetId="33" state="visible" r:id="rId33"/>
    <sheet xmlns:r="http://schemas.openxmlformats.org/officeDocument/2006/relationships" name="Quarterly Results of Operatio_2"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Organization and Summary of S_8" sheetId="39" state="visible" r:id="rId39"/>
    <sheet xmlns:r="http://schemas.openxmlformats.org/officeDocument/2006/relationships" name="Organization and Summary of S_9" sheetId="40" state="visible" r:id="rId40"/>
    <sheet xmlns:r="http://schemas.openxmlformats.org/officeDocument/2006/relationships" name="Organization and Summary of _10" sheetId="41" state="visible" r:id="rId41"/>
    <sheet xmlns:r="http://schemas.openxmlformats.org/officeDocument/2006/relationships" name="Organization and Summary of _11" sheetId="42" state="visible" r:id="rId42"/>
    <sheet xmlns:r="http://schemas.openxmlformats.org/officeDocument/2006/relationships" name="Organization and Summary of _12" sheetId="43" state="visible" r:id="rId43"/>
    <sheet xmlns:r="http://schemas.openxmlformats.org/officeDocument/2006/relationships" name="Net Sales (Details)" sheetId="44" state="visible" r:id="rId44"/>
    <sheet xmlns:r="http://schemas.openxmlformats.org/officeDocument/2006/relationships" name="Property and Equipment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Goodwill and Other Intangible_3" sheetId="50" state="visible" r:id="rId50"/>
    <sheet xmlns:r="http://schemas.openxmlformats.org/officeDocument/2006/relationships" name="Accrued Expenses (Details)" sheetId="51" state="visible" r:id="rId51"/>
    <sheet xmlns:r="http://schemas.openxmlformats.org/officeDocument/2006/relationships" name="Debt Obligations and Financin_3" sheetId="52" state="visible" r:id="rId52"/>
    <sheet xmlns:r="http://schemas.openxmlformats.org/officeDocument/2006/relationships" name="Debt Obligations and Financin_4" sheetId="53" state="visible" r:id="rId53"/>
    <sheet xmlns:r="http://schemas.openxmlformats.org/officeDocument/2006/relationships" name="Income Taxes, Income Tax Provis" sheetId="54" state="visible" r:id="rId54"/>
    <sheet xmlns:r="http://schemas.openxmlformats.org/officeDocument/2006/relationships" name="Income Taxes, Reconciliation of" sheetId="55" state="visible" r:id="rId55"/>
    <sheet xmlns:r="http://schemas.openxmlformats.org/officeDocument/2006/relationships" name="Income Taxes, Deferred Tax Asse" sheetId="56" state="visible" r:id="rId56"/>
    <sheet xmlns:r="http://schemas.openxmlformats.org/officeDocument/2006/relationships" name="Equity Incentive Plans, Equity " sheetId="57" state="visible" r:id="rId57"/>
    <sheet xmlns:r="http://schemas.openxmlformats.org/officeDocument/2006/relationships" name="Equity Incentive Plans, Stock O" sheetId="58" state="visible" r:id="rId58"/>
    <sheet xmlns:r="http://schemas.openxmlformats.org/officeDocument/2006/relationships" name="Equity Incentive Plans, Weighte" sheetId="59" state="visible" r:id="rId59"/>
    <sheet xmlns:r="http://schemas.openxmlformats.org/officeDocument/2006/relationships" name="Equity Incentive Plans, RSU Act" sheetId="60" state="visible" r:id="rId60"/>
    <sheet xmlns:r="http://schemas.openxmlformats.org/officeDocument/2006/relationships" name="Equity Incentive Plans, Stock-B" sheetId="61" state="visible" r:id="rId61"/>
    <sheet xmlns:r="http://schemas.openxmlformats.org/officeDocument/2006/relationships" name="Employee Benefit Plans (Details" sheetId="62" state="visible" r:id="rId62"/>
    <sheet xmlns:r="http://schemas.openxmlformats.org/officeDocument/2006/relationships" name="Common Stock, Common Stock (Det" sheetId="63" state="visible" r:id="rId63"/>
    <sheet xmlns:r="http://schemas.openxmlformats.org/officeDocument/2006/relationships" name="Common Stock, Share Repurchase " sheetId="64" state="visible" r:id="rId64"/>
    <sheet xmlns:r="http://schemas.openxmlformats.org/officeDocument/2006/relationships" name="Segment Reporting (Details)" sheetId="65" state="visible" r:id="rId65"/>
    <sheet xmlns:r="http://schemas.openxmlformats.org/officeDocument/2006/relationships" name="Quarterly Results of Operatio_3" sheetId="66" state="visible" r:id="rId66"/>
    <sheet xmlns:r="http://schemas.openxmlformats.org/officeDocument/2006/relationships" name="Schedule I - Condensed Financ_2" sheetId="67" state="visible" r:id="rId67"/>
    <sheet xmlns:r="http://schemas.openxmlformats.org/officeDocument/2006/relationships" name="Schedule I - Condensed Financ_3" sheetId="68" state="visible" r:id="rId68"/>
    <sheet xmlns:r="http://schemas.openxmlformats.org/officeDocument/2006/relationships" name="Schedule I - Condensed Financ_4" sheetId="69" state="visible" r:id="rId69"/>
  </sheets>
  <definedNames/>
  <calcPr calcId="124519" fullCalcOnLoad="1"/>
</workbook>
</file>

<file path=xl/sharedStrings.xml><?xml version="1.0" encoding="utf-8"?>
<sst xmlns="http://schemas.openxmlformats.org/spreadsheetml/2006/main" uniqueCount="742">
  <si>
    <t>Document and Entity Information - USD ($) $ in Billions</t>
  </si>
  <si>
    <t>12 Months Ended</t>
  </si>
  <si>
    <t>Feb. 01, 2020</t>
  </si>
  <si>
    <t>Mar. 23, 2020</t>
  </si>
  <si>
    <t>Aug. 03, 2019</t>
  </si>
  <si>
    <t>Cover [Abstract]</t>
  </si>
  <si>
    <t>Entity Registrant Name</t>
  </si>
  <si>
    <t>Ollie's Bargain Outlet Holdings, Inc.</t>
  </si>
  <si>
    <t>Entity Central Index Key</t>
  </si>
  <si>
    <t>0001639300</t>
  </si>
  <si>
    <t>Current Fiscal Year End Date</t>
  </si>
  <si>
    <t>--02-0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Feb. 1,
		2020</t>
  </si>
  <si>
    <t>Document Fiscal Year Focus</t>
  </si>
  <si>
    <t>2019</t>
  </si>
  <si>
    <t>Document Fiscal Period Focus</t>
  </si>
  <si>
    <t>FY</t>
  </si>
  <si>
    <t>Document Annual Report</t>
  </si>
  <si>
    <t>true</t>
  </si>
  <si>
    <t>Document Transition Report</t>
  </si>
  <si>
    <t>Entity File Number</t>
  </si>
  <si>
    <t>001-37501</t>
  </si>
  <si>
    <t>Entity Tax Identification Number</t>
  </si>
  <si>
    <t>80-0848819</t>
  </si>
  <si>
    <t>Entity Incorporation, State or Country Code</t>
  </si>
  <si>
    <t>DE</t>
  </si>
  <si>
    <t>Entity Address, Address Line One</t>
  </si>
  <si>
    <t>6295 Allentown Boulevard</t>
  </si>
  <si>
    <t>Entity Address, Address Line Two</t>
  </si>
  <si>
    <t>Suite 1</t>
  </si>
  <si>
    <t>Entity Address, City or Town</t>
  </si>
  <si>
    <t>Harrisburg</t>
  </si>
  <si>
    <t>Entity Address, State or Province</t>
  </si>
  <si>
    <t>PA</t>
  </si>
  <si>
    <t>Entity Address, Postal Zip Code</t>
  </si>
  <si>
    <t>17112</t>
  </si>
  <si>
    <t>City Area Code</t>
  </si>
  <si>
    <t>717</t>
  </si>
  <si>
    <t>Local Phone Number</t>
  </si>
  <si>
    <t>657-2300</t>
  </si>
  <si>
    <t>Title of 12(b) Security</t>
  </si>
  <si>
    <t>Common Stock, $0.001 par value</t>
  </si>
  <si>
    <t>Trading Symbol</t>
  </si>
  <si>
    <t>OLLI</t>
  </si>
  <si>
    <t>Security Exchange Name</t>
  </si>
  <si>
    <t>NASDAQ</t>
  </si>
  <si>
    <t>Consolidated Statements of Income - USD ($) shares in Thousands, $ in Thousands</t>
  </si>
  <si>
    <t>3 Months Ended</t>
  </si>
  <si>
    <t>Nov. 02, 2019</t>
  </si>
  <si>
    <t>May 04, 2019</t>
  </si>
  <si>
    <t>Feb. 02, 2019</t>
  </si>
  <si>
    <t>Nov. 03, 2018</t>
  </si>
  <si>
    <t>Aug. 04, 2018</t>
  </si>
  <si>
    <t>May 05, 2018</t>
  </si>
  <si>
    <t>Feb. 03, 2018</t>
  </si>
  <si>
    <t>Consolidated Statements of Income [Abstract]</t>
  </si>
  <si>
    <t>Net sales</t>
  </si>
  <si>
    <t>Cost of sales</t>
  </si>
  <si>
    <t>Gross profit</t>
  </si>
  <si>
    <t>Selling, general and administrative expenses</t>
  </si>
  <si>
    <t>Depreciation and amortization expenses</t>
  </si>
  <si>
    <t>Pre-opening expenses</t>
  </si>
  <si>
    <t>Operating income</t>
  </si>
  <si>
    <t>Interest (income) expense, net</t>
  </si>
  <si>
    <t>Loss on extinguishment of deb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solidated Balance Sheets - USD ($) $ in Thousands</t>
  </si>
  <si>
    <t>Current assets:</t>
  </si>
  <si>
    <t>Cash and cash equivalents</t>
  </si>
  <si>
    <t>Inventories</t>
  </si>
  <si>
    <t>Accounts receivable</t>
  </si>
  <si>
    <t>Prepaid expenses and other assets</t>
  </si>
  <si>
    <t>Total current assets</t>
  </si>
  <si>
    <t>Property and equipment, net of accumulated depreciation and amortization of $77,286 and $60,433, respectively</t>
  </si>
  <si>
    <t>Operating lease right-of-use assets</t>
  </si>
  <si>
    <t>Goodwill</t>
  </si>
  <si>
    <t>Trade name and other intangible assets, net of accumulated amortization of $0 and $2,160, respectively</t>
  </si>
  <si>
    <t>Other assets</t>
  </si>
  <si>
    <t>Total assets</t>
  </si>
  <si>
    <t>Current liabilities:</t>
  </si>
  <si>
    <t>Current portion of long-term debt</t>
  </si>
  <si>
    <t>Accounts payable</t>
  </si>
  <si>
    <t>Income taxes payable</t>
  </si>
  <si>
    <t>Current portion of operating lease liabilities</t>
  </si>
  <si>
    <t>Accrued expenses and other</t>
  </si>
  <si>
    <t>Total current liabilities</t>
  </si>
  <si>
    <t>Revolving credit facility</t>
  </si>
  <si>
    <t>Long-term debt</t>
  </si>
  <si>
    <t>Deferred income taxes</t>
  </si>
  <si>
    <t>Long-term operating lease liabilities</t>
  </si>
  <si>
    <t>Other long-term liabilities</t>
  </si>
  <si>
    <t>Total liabilities</t>
  </si>
  <si>
    <t>Stockholders' equity:</t>
  </si>
  <si>
    <t>Preferred stock - 50,000 shares authorized at $0.001 par value; no shares issued</t>
  </si>
  <si>
    <t>Common stock - 500,000 shares authorized at $0.001 par value; 63,712 and 63,015 shares issued, respectively</t>
  </si>
  <si>
    <t>Additional paid-in capital</t>
  </si>
  <si>
    <t>Retained earnings</t>
  </si>
  <si>
    <t>Treasury - common stock, at cost; 698 and 9 shares, respectively</t>
  </si>
  <si>
    <t>Total stockholders' equity</t>
  </si>
  <si>
    <t>Total liabilities and stockholders' equity</t>
  </si>
  <si>
    <t>Consolidated Balance Sheets (Parenthetical) - USD ($) $ in Thousands</t>
  </si>
  <si>
    <t>Assets</t>
  </si>
  <si>
    <t>Property and equipment, accumulated depreciation and amortization</t>
  </si>
  <si>
    <t>Trade name and other intangible assets, accumulated amortization</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 common stock (in shares)</t>
  </si>
  <si>
    <t>Consolidated Statements of Stockholders' Equity - USD ($) shares in Thousands, $ in Thousands</t>
  </si>
  <si>
    <t>Common Stock [Member]</t>
  </si>
  <si>
    <t>Treasury Stock [Member]</t>
  </si>
  <si>
    <t>Additional Paid-in Capital [Member]</t>
  </si>
  <si>
    <t>Retained Earnings [Member]</t>
  </si>
  <si>
    <t>Total</t>
  </si>
  <si>
    <t>Beginning balance at Jan. 28, 2017</t>
  </si>
  <si>
    <t>Beginning balance (in shares) at Jan. 28, 2017</t>
  </si>
  <si>
    <t>Increase (Decrease) in Stockholders' Equity [Roll Forward]</t>
  </si>
  <si>
    <t>Stock-based compensation expense</t>
  </si>
  <si>
    <t>Proceeds from stock options exercised</t>
  </si>
  <si>
    <t>Proceeds from stock options exercised (in shares)</t>
  </si>
  <si>
    <t>Vesting of restricted stock</t>
  </si>
  <si>
    <t>Vesting of restricted stock (in shares)</t>
  </si>
  <si>
    <t>Common shares withheld for taxes</t>
  </si>
  <si>
    <t>Common shares withheld for taxes (in shares)</t>
  </si>
  <si>
    <t>Ending balance at Feb. 03, 2018</t>
  </si>
  <si>
    <t>Ending balance (in shares) at Feb. 03, 2018</t>
  </si>
  <si>
    <t>Cumulative effect of adopting ASU 2014-09 (Note 2) | ASU 2014-09 [Member]</t>
  </si>
  <si>
    <t>Ending balance at Feb. 02, 2019</t>
  </si>
  <si>
    <t>Ending balance (in shares) at Feb. 02, 2019</t>
  </si>
  <si>
    <t>Shares repurchased</t>
  </si>
  <si>
    <t>Shares repurchased (in shares)</t>
  </si>
  <si>
    <t>Ending balance at Feb. 01, 2020</t>
  </si>
  <si>
    <t>Ending balance (in shares) at Feb. 01, 2020</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debt issuance costs</t>
  </si>
  <si>
    <t>Amortization of original issue discount</t>
  </si>
  <si>
    <t>Amortization of intangibles</t>
  </si>
  <si>
    <t>Gain on sale of assets</t>
  </si>
  <si>
    <t>Deferred income tax provision (benefit)</t>
  </si>
  <si>
    <t>Deferred rent expense</t>
  </si>
  <si>
    <t>Changes in operating assets and liabilities:</t>
  </si>
  <si>
    <t>Accrued expenses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Repayments on term loan and capital leases</t>
  </si>
  <si>
    <t>Payment of debt issuance costs</t>
  </si>
  <si>
    <t>Proceeds from stock option exercises</t>
  </si>
  <si>
    <t>Payment for shares repurchased</t>
  </si>
  <si>
    <t>Net cash used in financing activities</t>
  </si>
  <si>
    <t>Net increase (decrease) in cash and cash equivalents</t>
  </si>
  <si>
    <t>Cash and cash equivalents at the beginning of the year</t>
  </si>
  <si>
    <t>Cash and cash equivalents at the end of the year</t>
  </si>
  <si>
    <t>Cash paid during the year for:</t>
  </si>
  <si>
    <t>Interest</t>
  </si>
  <si>
    <t>Income taxes</t>
  </si>
  <si>
    <t>Non-cash investing activities:</t>
  </si>
  <si>
    <t>Accrued purchases of property and equipment</t>
  </si>
  <si>
    <t>Organization and Summary of Significant Accounting Policies</t>
  </si>
  <si>
    <t>Organization and Summary of Significant Accounting Policies [Abstract]</t>
  </si>
  <si>
    <t>(1) Organization and Summary of Significant Accounting Policies
(a) Description of Business Ollie’s Bargain Outlet Holdings, Inc. and subsidiaries (collectively referenced to as the “Company” or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ince the first store opened in 1982, the Company has grown to 345 retail locations in 25 states as of February 1, 2020. Ollie’s Bargain Outlet retail locations are located in Alabama, Arkansas, Connecticut, Delaware, Florida, Georgia, Indiana, Kentucky, Louisiana, Maryland, Massachusetts,
(b) Fiscal Year Ollie’s follows a 52/53-week fiscal year, which ends on the Saturday nearer January 31 of the following calendar year. References to the fiscal year ended February 1, 2020 refer to the 52-week period from February 3, 2019 to February 1, 2020 (“2019”). References to the fiscal year ended February 2, 2019 refer to the 52-week period from February 4, 2018 to February 2, 2019 (“2018”). References to the fiscal year ended February 3, 2018 refer to the 53-week period from January 29, 2017 to February 3, 2018 (“2017”)
(c) Principles of Consolidation The consolidated financial statements include the accounts of the Company and its subsidiaries. Intercompany transactions have been eliminated in consolidation.
(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nd cash equivalents, accounts receivable, accounts payable and the Company’s credit facilities. The carrying amounts of cash and cash equivalents, accounts receivable and accounts payable approximate fair value because of their short maturities. The carrying amount of the Company’s credit facilities approximates its fair value because the interest rates are adjusted regularly based on current market conditions.
(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
(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is balance, and Ollie’s believes the credit risk to be minimal.
(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Inherent in the retail inventory method are certain management judgments and estimates including, among others, merchandise markups, the amount and timing of permanent markdowns, and shrinkage, which may significantly impact both the ending inventory valuation and gross margin. Factors considered in the determination of permanent markdowns include inventory obsolescence, excess inventories, current and anticipated demand, age of the merchandise and customer preferences. Pursuant to the retail inventory method, permanent markdowns result in the devaluation of inventory and the resulting gross margin reduction is recognized in the period in which the markdown is recorded.
(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3 years
Computer equipment 5 years
Furniture, fixtures, and equipment 7-10 years
Buildings 40 years
Leasehold improvements Lesser of lease term or useful life
(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Goodwill and intangible assets having indefinite useful lives are tested for impairment annually in the fiscal month of October. The Company has the option to evaluate qualitative factors to determine if it is more likely than not that the carrying amount of its sole reporting unit or its nonamortizing intangible assets (consisting of a tradename) exceed their implied respective fair value and whether it is necessary to perform a quantitative analysis to determine impairment. As part of this qualitative assessment, the Company weighs the relative impact of factors that are specific to its sole reporting unit or its nonamortizing intangible assets as well as industry, regulatory and macroeconomic factors that could affect the inputs used to determine the fair value of the assets. If management determines a quantitative goodwill impairment test is required, or it elects to perform a quantitative test, the test is performed by determining the fair value of the Company’s sole reporting unit. Fair value is determined based upon the Company’s public market capitalization. The quantitative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s goodwill. For 2019, 2018 and 2017 the Company completed an impairment test of its goodwill and determined that no impairment of goodwill existed. If management determines a quantitative analysis of intangible assets having indefinite useful lives is required, the test is performed using the discounted cash flow method based on management’s projections of future revenues and an estimated royalty rate to determine the fair value of the asset, specifically, the Company’s tradename. An impairment loss is recognized for any excess of the carrying amount of the asset over the implied fair value of that asset. For 2019, 2018 and 2017, the Company completed an impairment test of its tradename and determined that no impairment of the asset existed. For 2018 and 2017, intangible assets with determinable useful lives were amortized over their estimated useful lives and reviewed for impairment whenever events or changes in circumstances indicated that the carrying amount may not be recoverable. Due to the adoption of Accounting Standards Update 2016-02, Leases
(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 Stock-Based Compensation The Company measures the cost of employee services received in exchange for stock-based compensation based on the grant date fair value of the employee stock award. For stock option awards, the Company estimates grant date fair value using the Black-Scholes option pricing model. For restricted stock unit awards, grant date fair value is determined based on the closing trading value of the Company’s stock on the date of grant. In both cases, stock-based compensation is recorded on a straight-line basis over the vesting period for the entire award.
(m) Cost of Sales Cost of sales includes merchandise costs, inventory markdowns, shrinkage and transportation, distribution and warehousing costs, including depreciation.
(n) Selling, General and Administrative Expenses Selling, general and administrative expenses (“SG&amp;A”) are comprised of payroll and benefits for stores, field support and support center employees. SG&amp;A also include marketing and advertising expense, occupancy costs for stores and the store support center, insurance, corporate infrastructure and other general expenses.
(o) Advertising Costs Advertising costs primarily consist of newspaper circulars, email campaigns, media broadcasts and prominent advertising at professional and collegiate sporting events and are generally expensed the first time the advertising occurs. Advertising expense for 2019, 2018 and 2017 was $42.4 million, $36.7 million and $32.4 million, respectively.
(p) Operating Leases The Company generally leases its store locations, distribution centers and office facilities. Many of the lease agreements contain rent holidays, rent escalation clauses and contingent rent provisions – or some combination of these items. For leases of store locations and the store support centers, the Company recognizes rent expense in SG&amp;A. For leases of distribution centers, the Company recognizes rent expense within cost of sales. All rent expense is recorded on a straight-line basis over the accounting lease term, which includes lease renewals determined to be reasonably certain. The Company recognizes operating lease assets and liabilities at the lease commencement date in accordance with Accounting Standards Update (“ASU”) 2016-02, Leases . Operating lease liabilities represent the present value of lease payments not yet paid. Operating lease assets represent the Company’s right to use an underlying asset for the lease term. The Company’s lessors do not provide an implicit rate, nor is one readily available, therefore the Company uses its incremental borrowing rate based on the portfolio approach, which applies one rate to leases within a given period.
(q) Pre-Opening Expenses Pre-opening expenses consist of expenses of opening new stores and distribution centers, as well as store closing costs. For opening new stores, pre-opening expenses include grand opening advertising costs, payroll expenses, travel expenses, employee training costs, rent expenses, and store setup costs. Pre-opening expenses for new stores are expensed as they are incurred, which is typically within 30 to 45 days of opening a new store. For opening distribution centers, pre-opening expenses primarily include inventory transportation costs, employee travel expenses and occupancy costs. Store closing costs primarily consist of insurance deductibles, rent and store payroll.
(r) Debt Issuance Costs Debt issuance costs are amortized to interest expense using the effective interest method over the life of the related debt. As of February 1, 2020 and February 2, 2019, debt issuance costs, net of accumulated amortization, were $1.1 million and $0.8 million, respectively. The amortization expense for debt issuance costs was $0.3 million, $0.5 million and $0.6 million for 2019, 2018 and 2017, respectively. The write-off of unamortized debt issuance costs recorded in loss on extinguishment of debt on the consolidated statements of income totaled $0.0 million, $0.2 million and $0.8 million for 2019, 2018 and 2017, respectively.
(s) Self-Insurance Liabilities Under a number of the Company’s insurance programs, which include the Company’s employee health insurance program, its workers’ compensation and general liability insurance programs, the Company is liable for a portion of its losses. The Company estimates the accrued liabilities for its self-insurance programs using historical claims experience and loss reserves. To limit the Company’s exposure to losses, a stop-loss coverage is maintained through third-party insurers.
(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tax years prior to 2016, the Company is no longer subject to U.S. federal income tax examinations. State income tax returns are filed in various state tax jurisdictions, as appropriate, with varying statutes of limitation and remain subject to examination for varying periods up to three
(u)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Fiscal year ended
February 1, 2020 February 2, 2019 February 3, 2018
Net income $ 141,130 $ 135,013 $ 127,594
Weighted average number of common shares outstanding – Basic 63,214 62,568 61,353
Incremental shares from the assumed exercise of outstanding stock options and vesting of restricted stock units 2,660 3,337 3,597
Weighted average number of common shares outstanding – Diluted 65,874 65,905 64,950
Earnings per common share – Basic $ 2.23 $ 2.16 $ 2.08
Earnings per common share – Diluted $ 2.14 $ 2.05 $ 1.96 The effect of the weighted average assumed exercise of stock options outstanding totaling 359,801, 100,183 and 126,899 as of February 1, 2020, February 2, 2019 and February 3, 2018, respectively, were excluded from the calculation of diluted weighted average common shares outstanding because the effect would have been antidilutive. The effect of weighted average non-vested restricted stock units outstanding totaling 34,673, 6,800 and 10,169 as of February 1, 2020, February 2, 2019 and February 3, 2018, respectively, were excluded from the calculation of diluted weighted average common shares outstanding because the effect would have been antidilutive.
(v) Immaterial Correction of Prior Period Financial Statements During the fourth quarter of fiscal 2019, the Company identified that it had been incorrectly recording the activity within one of its cash accounts as borrowings and repayments on its revolving credit facility within the consolidated statements of cash flows although there were no actual borrowings or repayments on the revolving credit facility during the periods. The error had no impact to total net cash used in financing activities or to the Company’s consolidated balance sheets or consolidated statements of income. The Company corrected the presentation for the current period as well as the prior periods in the accompanying consolidated statements of cash flows.</t>
  </si>
  <si>
    <t>Net Sales</t>
  </si>
  <si>
    <t>Net Sales [Abstract]</t>
  </si>
  <si>
    <t xml:space="preserve">(2) Net Sales 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 Adoption of ASU 2014-09, Revenue from Contracts with Customers In May 2014, the Financial Accounting Standards Board issued ASU 2014-09, Revenue from Contracts with Customers (“ASU 2014-09”), which requires an entity to recognize the amount of revenue to which it expects to be entitled for the transfer of promised goods or services to customers. The new standard supersedes U.S. GAAP guidance on revenue recognition and requires the use of more estimates and judgments than prior guidance. The Company adopted ASU 2014-09 as of February 4, 2018 using the modified retrospective transition method. Results for reporting periods beginning after February 4, 2018 are presented pursuant to the requirements of the new standard, while prior period amounts are not adjusted and continue to be reported in accordance with the Company’s historic accounting under prior guidance. The Company recorded a net reduction to the opening balance of retained earnings of $5.6 million as of February 4, 2018 due to the cumulative impact of adopting ASU 2014-09, with the impact primarily related to the changes in revenue recognition associated with the Company’s customer loyalty program and gift card breakage. The cumulative effect of changes to the Company’s consolidated February 4, 2018 balance sheet for the adoption of ASU 2014-09 was as follows (in thousands):
Balance at February 3, 2018 Adjustments Due to ASU 2014-09 Balance at February 4, 2018
Assets
Inventories $ 255,185 $ 339 $ 255,524
Liabilities
Accrued expenses and other 46,327 7,853 54,180
Deferred income taxes 59,073 (1,923 ) 57,150
Equity
Retained earnings 213,019 (5,591 ) 207,428 The adoption of ASU 2014-09 did not have a material impact on the Company’s consolidated income statement and statement of cash flows for 2018. As a result of the adoption of ASU 2014-09, the Company determined it has an additional performance obligation to Ollie’s Army members at the time of the initial transaction as noted below. The Company’s balance sheet at February 2, 2019 reflected an additional liability of $ million related to the Ollie’s Army loyalty program which would not have been recorded prior to adoption. Other changes to the consolidated balance sheet at February 2, 2019 were not significant. Revenue Recognition 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issued upon the achievement of specified point levels are subject to expiration. The maximum redemption period is 45 days.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in thousands ):
Fiscal year ended
February 1, 2020 February 2, 2019
Beginning balance $ 9,055 $ 8,321
Revenue deferred 15,720 12,180
Revenue recognized (16,521 ) (11,446 )
Ending balance $ 8,254 $ 9,055 Gift card breakage for gift card liabilities not subject to escheatment is recognized as revenue in proportion to the redemption of gift cards. Gift cards do not expire.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in thousands):
Fiscal year ended
February 1, 2020 February 2, 2019
Beginning balance $ 1,448 $ 1,223
Gift card issuances 5,178 4,561
Gift card redemption and breakage (4,947 ) (4,336 )
Ending balance $ 1,679 $ 1,448 Sales return allowance is recorded on a gross basis on the consolidated balance sheet as a refund liability and an asset for recovery rather than as a net liability. The allowance for estimated retail merchandise returns is based on prior experience. The following table provides a reconciliation of the activity related to the Company’s sales returns allowance (in thousands):
Fiscal year ended
February 1, 2020 February 2, 2019 February 3, 2018
Beginning balance $ 798 $ 339 $ 339
Cumulative effect of adopting ASU 2014-09 – 339 –
Provisions 55,649 46,049 39,421
Sales returns (55,387 ) (45,929 ) (39,421 )
Ending balance $ 1,060 $ 798 $ 339 </t>
  </si>
  <si>
    <t>Property and Equipment</t>
  </si>
  <si>
    <t>Property and Equipment [Abstract]</t>
  </si>
  <si>
    <t>(3) Property and Equipment Property and equipment consists of the following (in thousands):
February 1, 2020 February 2, 2019
Land $ 7,479 $ 27,010
Buildings 3,154 1,518
Furniture, fixtures, and equipment 141,359 106,647
Leasehold improvements 25,019 16,791
Automobiles 1,912 1,999
Construction in progress 30,447 25,520
209,370 179,485
Less: Accumulated depreciation and amortization (77,286 ) (60,433 )
$ 132,084 $ 119,052 Depreciation and amortization expense of property and equipment was $ million, $ million and $ million for 2019, 2018 and 2017, respectively, of which $ million, $ million and $ million is included in the depreciation and amortization expenses for 2019, 2018 and 2017 respectively, on the consolidated statements of income. The remainder, as it relates to the Company’s distribution centers, is included within cost of sales on the consolidated statements of income.</t>
  </si>
  <si>
    <t>Commitments and Contingencies</t>
  </si>
  <si>
    <t>Commitments and Contingencies [Abstract]</t>
  </si>
  <si>
    <t>(4) Commitments and Contingencies Commitments On February 3, 2019, the first day of Ollie’s fiscal year 2019, the Company adopted ASU 2016-02, Leases (“ASU 2016-02”), which requires that lessees recognize right-of-use assets and lease liabilities for all leases on the balance sheet. The Company used the modified retrospective transition method, including the option to not restate comparative periods. Pursuant to the adoption of the new standard, the Company elected the practical expedients upon transition that did not require it to reassess existing contracts to determine if they contain leases under the new definition of a lease, or to reassess historical lease classification or initial direct costs. The Company also adopted the practical expedient to not separate lease and non-lease components for new leases after adoption of the new standard. In addition, the Company applied a policy election to exclude leases with an initial term of 12 months or less from balance sheet recognition. The Company did not adopt the hindsight practical expedient and, therefore, will continue to utilize lease terms determined under previous lease guidance. Adoption of the standard had a material impact on the consolidated balance sheet and related disclosures and resulted in recognition of right-of-use assets of $ million and lease liabilities for operating leases of $ million as of February 3, 2019, while eliminating pre-existing balances for other assets of $ million, deferred rent and tenant improvement allowances of $ million and intangible assets related to favorable leases of $ million which were reclassified to the operating lease right-of-use asset. The standard did not have a material impact on the Company’s consolidated statement of income, stockholders’ equity or cash flows. Ollie’s generally leases its stores, offices and distribution facilities under operating leases that expire at various dates through 2034. These leases generally provide for fixed annual rentals; however, several provide for minimum annual rentals plus contingent rentals based on a percentage of annual sales. A majority of the Company’s leases also require a payment for all or a portion of common area maintenance, insurance, real estate taxes, water and sewer costs and repairs, on a fixed or variable payment basis, the cost of which, for leases existing as of the adoption of ASU 2016-02, is charged to the related expense category rather than being accounted for as rent expense. For leases entered into after the adoption of ASU 2016-02, the Company accounts for lease components together with non-lease components as a single component for all classes of underlying assets. Most of the leases contain options to renew for to successive periods. The Company is generally not reasonably certain to exercise renewal options, therefore the options are not considered in determining the lease term, and associated potential option payments are excluded from the lease payments. Ollie’s lease agreements generally do not contain any material residual value guarantees or material restrictive covenants. Store and office lease costs are classified in SG&amp;A and distribution center lease costs are classified in cost of goods sold on the consolidated statements of income. Lease costs for operating leases for 2019, 2018, and 2017 were $ million, $ million, and $ million respectively. The following table summarizes the maturity of the Company’s operating lease liabilities as of February 1, 2020 (in thousands):
2020 $ 67,960
2021 68,973
2022 62,891
2023 59,215
2024 43,029
Thereafter 111,419
Total undiscounted lease payments (1) 413,487
Less: Imputed interest (60,193 )
Total lease obligations 353,294
Less: Current obligations under leases (53,551 )
Long-term lease obligations $ 299,743
(1) Lease obligations exclude $ million of minimum lease payments for leases signed, but not commenced. The following table summarizes other information related to the Company’s operating leases as of and for the fiscal year ended February 1, 2020 (dollars in thousands):
Cash paid for operating leases $ 66,705
Variable lease cost 2,421
Non-cash right-of-use assets obtained in exchange for lease obligations 91,986
Weighted-average remaining lease term 7.1 years
Weighted-average discount rate 4.5 % The Company adopted the new lease standard in the first quarter of 2019 as discussed in Note 1, and as required, the following disclosure is provided for periods prior to adoption. As of February 2, 2019, the following is a schedule by year of future minimum rental payments required under non-cancelable operating leases, including renewal periods that were reasonably assured and that had initial or remaining lease terms in excess of one year, excluding any payments related to insurance, taxes, or maintenance (in thousands):
2019 $ 60,804
2020 56,106
2021 49,226
2022 42,724
2023 34,876
Thereafter 65,218
Total minimum lease payments $ 308,954 Related Party Leases The Company has entered into non-cancelable operating leases with related parties for office and store locations that expire at various dates through 2033. Ollie’s made $ million, $ million, and $ million in rent payments to such related parties during 2019, 2018 and 2017, respectively. The annual lease payments are between $ million and $ million for the next five years and the total remaining payments after the next five years are $ million. These lease payments are included in the operating lease disclosures stated above. Contingencies From time to time the Company may be involved in claims and legal actions that arise in the ordinary course of its business. The Company cannot predict the outcome of any litigation or suit to which it is a party. However, the Company does not believe that an unfavorable decision of any of the current claims or legal actions against it, individually or in the aggregate, will have a material adverse effect on its financial position, results of operations, liquidity or capital resources. Sale-Leaseback On May 31, 2019, OBO Ventures, Inc. (“OBO”), a wholly owned subsidiary of the Company, entered into a sale-leaseback transaction with an unaffiliated third-party involving former Toys “R” Us store locations which were acquired by OBO on August 29, 2018. OBO received approximately $ million for the 12 locations, which resulted in net gain or loss. Each of the 12 leased locations has -year lease terms with options for renewal.</t>
  </si>
  <si>
    <t>Goodwill and Other Intangible Assets</t>
  </si>
  <si>
    <t>Goodwill and Other Intangible Assets [Abstract]</t>
  </si>
  <si>
    <t>(5) Goodwill and Other Intangible Assets Goodwill and other intangible assets consist of the following (in thousands):
February 1, 2020 February 2, 2019
Non-amortizing intangible assets:
Goodwill $ 444,850 $ 444,850
Tradename 230,559 230,559
Amortizing intangible assets:
Favorable leases - 3,905
Accumulated amortization:
Favorable leases - (2,160 )
$ 675,409 $ 677,154 Amortization expense for each of and was , which was charged to rent expense. In as a result of the adoption of ASU - favorable leases are now included in operating lease right-of-use assets and no longer reflected in intangible assets.</t>
  </si>
  <si>
    <t>Accrued Expenses</t>
  </si>
  <si>
    <t>Accrued Expenses [Abstract]</t>
  </si>
  <si>
    <t xml:space="preserve">(6) Accrued Expenses Accrued expenses consist of the following (in thousands):
February 1, 2020 February 2, 2019
Compensation and benefits $ 11,375 $ 16,438
Deferred revenue 9,933 10,503
Insurance 4,864 6,159
Real estate related 4,787 3,748
Sales and use taxes 4,590 3,464
Freight 3,363 4,496
Advertising 2,486 5,678
Other 15,334 15,448
$ 56,732 $ 65,934 </t>
  </si>
  <si>
    <t>Debt Obligations and Financing Arrangements</t>
  </si>
  <si>
    <t>Debt Obligations and Financing Arrangements [Abstract]</t>
  </si>
  <si>
    <t>(7) Debt Obligations and Financing Arrangements Long-term debt consists of the following (in thousands):
February 1, 2020 February 2, 2019
Finance leases $ 800 $ 679
Total debt 800 679
Less: Current portion (273 ) (238 )
Long-term debt $ 527 $ 441 The Company’s prior credit facilities consisted of a $200.0 million term loan, which was fully paid as of February 2, 2019, and a $100.0 million revolving credit facility, which included a $25.0 million sub-facility for letters of credit and a $25.0 million sub-facility for swingline loans. Loans under the prior credit facilities would have matured January 29, 2021; however, the Company made voluntary prepayments under the prior term loan facility totaling $48.8 million during 2018, paying the balance in full. On May 22, 2019, the Company completed a transaction in which it refinanced its credit facility (the “Credit Facility”). The Credit Facility provides for a five-year $100.0 million revolving credit facility, which includes a $45.0 million sub-facility for letters of credit and a $25.0 million sub-facility for swingline loans (the “Revolving Credit Facility”). The loans under the Revolving Credit Facility mature on May 22, 2024. In addition, the Company may at any time add term loan facilities or additional revolving commitments up to $150.0 million pursuant to terms and conditions set out in the Credit Facility. The interest rates for the Credit Facility are calculated as follows: for Base Rate Loans, the higher of the Prime Rate, the Federal Funds Effective Rate plus 0.50% or the Eurodollar Rate plus 1.0%, plus the Applicable Margin, or, for Eurodollar Loans, the Eurodollar Rate plus the Applicable Margin. The Applicable Margin will vary from 0.00% to 0.50% for a Base Rate Loan and 1.00% to 1.50% for a Eurodollar Loan, based on availability under the Credit Facility. The Eurodollar Rate is subject to a 0% floor. Under the terms of the Revolving Credit Facility, as of February 1, 2020, the Company could borrow up to 90.0% of the most recent appraised value (valued at cost, discounted for the current net orderly liquidation value) of its eligible inventory, as defined, up to $100.0 million. As of February 1, 2020, the Company had no outstanding borrowings under the Revolving Credit Facility, with $90.8 million of borrowing availability, outstanding letters of credit commitments of $9.0 million and $0.2 million of rent reserves. The Revolving Credit Facility also contains a variable unused line fee ranging from 0.125% to 0.250% per annum. The Company incurred unused line fees of $0.2 million, $0.2 million and $0.3 million in 2019, 2018 and 2017, respectively. The Credit Facility is collateralized by the Company’s assets and equity and contains a financial covenant, as well as certain business covenants, including restrictions on dividend payments, which the Company must comply with during the term of the agreement. The financial covenant is a consolidated fixed charge coverage ratio test of at least 1.0 to 1.0 applicable during a covenant period, based on reference to availability. The Company was in compliance with all terms of the Credit Facility during 2019. The provisions of the Credit Facility restrict all of the net assets of the Company’s consolidated subsidiaries, which constitutes all of the net assets on the Company’s consolidated balance sheet as of February 1, 2020, from being used to pay any dividends or make other restricted payments to the Company without prior written consent from the financial institutions that are a party to the Credit Facility, subject to material exceptions including proforma compliance with the applicable conditions described in the Credit Facility.</t>
  </si>
  <si>
    <t>Income Taxes</t>
  </si>
  <si>
    <t>Income Taxes [Abstract]</t>
  </si>
  <si>
    <t>(8) Income Taxes On December 22, 2017, new U.S. federal tax legislation, the Tax Cuts and Jobs Act (the “2017 Tax Act”) was enacted. The new legislation was a significant modification of existing U.S. federal tax law and contained a number of provisions which impacted the tax position of the Company in 2017 and 2018. Among other things, the 2017 Tax Act permanently lowered the federal corporate tax rate to from the existing maximum rate of , effective for tax years including or commencing January 1, 2018. As a result of the 2017 Tax Act, the Company recorded a tax benefit of $ million in 2017 due to the net impact of the revaluation of net deferred tax liability balances. The components of income tax provision (benefit) are as follows (in thousands):
Fiscal year ended
February 1, 2020 February 2, 2019 February 3, 2018
Current:
Federal $ 21,737 $ 20,804 $ 27,817
State 6,081 6,394 5,399
27,818 27,198 33,216
Deferred:
Federal 3,393 (901 ) (29,851 )
State 392 (667 ) (472 )
3,785 (1,568 ) (30,323 )
Income tax expense $ 31,603 $ 25,630 $ 2,893 A reconciliation of the statutory federal income tax rate to the Company’s effective income tax rate is as follows:
Fiscal year ended
February 1, 2020 February 2, 2019 February 3,
Statutory federal rate 21.0 % 21.0 % 33.7 %
State taxes, net of federal benefit 3.0 2.8 2.5
Impact from 2017 Tax Act – 0.2 (23.7 )
Excess tax benefits related to stock-based compensation (5.4 ) (7.4 ) (9.9 )
Other (0.3 ) (0.6 ) (0.4 )
18.3 % 16.0 % 2.2 % 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in thousands):
February 1, 2020 February 2, 2019
Deferred tax assets:
Inventory reserves $ 1,015 $ 1,134
Lease liability 87,979 –
Deferred rent – 2,957
Stock-based compensation 4,622 4,175
Deferred revenue 2,105 2,316
Other 2,593 2,642
Total deferred tax assets 98,314 13,224
Deferred tax liabilities:
Tradename (58,759 ) (58,946 )
Depreciation (11,136 ) (9,450 )
Operating lease right-of-use assets (87,820 ) (444 )
Total deferred tax liabilities (157,715 ) (68,840 )
Net deferred tax liabilities $ (59,401 ) $ (55,616 )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on the level of historical taxable income and projections for future taxable income and the scheduled reversal of deferred liabilities over the periods in which the deferred tax assets are deductible, management believes it is more likely than not that the Company will realize the benefits of these deductible differences as of February 1, 2020 and February 2, 2019. Ollie’s has no material accrual for uncertain tax positions or interest or penalties related to income taxes on the Company’s consolidated balance sheets as of February 1, 2020 or February 2, 2019, and has t recognized any material uncertain tax positions or interest or penalties related to income taxes in the consolidated statements of income for 2019, 2018 or 2017.</t>
  </si>
  <si>
    <t>Equity Incentive Plans</t>
  </si>
  <si>
    <t>Equity Incentive Plans [Abstract]</t>
  </si>
  <si>
    <t>(9) Equity Incentive Plans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Company’s initial public offering (the “IPO”), no additional equity grants will be made under the 2012 Plan. In connection with the IPO,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of the Board. The Company uses authorized and unissued shares to satisfy share award exercises. As of February 1, 2020, there were 3,312,540 shares available for grant under the 2015 Plan. Stock Options The exercise price for stock options is determined at the fair value of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llows for 2017, 2018 and 2019 (in thousands, except share and per share amounts):
Number of options Weighted average exercise price Weighted average remaining contractual term (years) Aggregate intrinsic value
Outstanding at January 28, 2017 5,425,960 $ 9.62 - -
Granted 357,222 32.64
Forfeited (93,867 ) 16.06
Exercised (1,230,928 ) 8.46
Outstanding at February 3, 2018 4,458,387 11.65
Granted 279,629 58.96
Forfeited (23,069 ) 42.02
Exercised (968,525 ) 10.51
Outstanding at February 2, 2019 3,746,422 15.29
Granted 357,718 76.28
Forfeited (222,729 ) 51.53
Exercised (652,719 ) 13.92
Outstanding at February 1, 2020 3,228,692 19.83 4.6 $ 114,822
Exercisable at February 1, 2020 2,455,473 10.85 3.6 $ 103,884 The intrinsic value of stock options exercised for 2019, 2018 and 2017 was $44.6 million, $59.4 million and $42.7 million, respectively. The weighted average grant date fair value per option for options granted during 2019, 2018 and 2017 was $23.67, $18.78 and $10.68, respectively. The fair value of each option award is estimated on the date of grant using the Black-Scholes option-pricing model that used the weighted average assumptions in the following table:
Fiscal Year Ended
February 1, 2020 February 2, 2019 February 3, 2018
Risk-free interest rate 2.30 % 2.70 % 2.20 %
Expected dividend yield – – –
Expected life (years) 6.25 years 6.25 years 6.25 years
Expected volatility 26.00 % 25.85 % 28.29 % The expected life of stock options is estimated using the “simplified method,” as the Company does not have sufficient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its historical information since its IPO as well as comparable public companies as a basis for its expected volatility to calculate the fair value of option grants. The risk-free interest rate is based on U.S. Treasury notes with a term approximating the expected life of the option. Restricted Stock Units Restricted stock units (“RSUs”) are issued at a value not less than the fair market value of the common stock on the date of the grant. RSUs outstanding vest ratably over four years or cliff vest in one A summary of the Company’s RSU activity and related information for 2017, 2018 and 2019 is as follows:
Number of shares Weighted average grant date fair value
Nonvested balance at January 28, 2017 136,718 $ 20.36
Granted 97,472 32.71
Forfeited (179 ) 31.45
Vested (26,665 ) 20.37
Nonvested balance at February 3, 2018 207,346 26.15
Granted 64,511 58.93
Forfeited – –
Vested (51,657 ) 26.19
Nonvested balance at February 2, 2019 220,200 35.75
Granted 77,469 75.40
Forfeited (60,172 ) 50.25
Vested (59,951 ) 33.82
Nonvested balance at February 1, 2020 177,546 48.78 Stock-Based Compensation Expense The compensation cost for stock options and RSUs which has been recorded within SG&amp;A was $ million, $ million and $ million for 2019, 2018 and 2017, respectively. As of February 1, 2020, there was $13.5 million of total unrecognized compensation cost related to non-vested stock-based compensation arrangements. That cost is expected to be recognized over a weighted average period of 2.8 years. Compensation costs related to awards are recognized using the straight-line method.</t>
  </si>
  <si>
    <t>Employee Benefit Plans</t>
  </si>
  <si>
    <t>Employee Benefit Plans [Abstract]</t>
  </si>
  <si>
    <t>(10) Employee Benefit Plans Ollie’s sponsors a defined contribution plan (the “Plan”), qualified under Internal Revenue Code (“IRC”) Section 401(k), for the benefit of employees. An employee becomes eligible to participate in the Plan upon attaining at least 21 years of age and completing three months of full-time employment. An employee may elect to contribute annual compensation up to the maximum allowable under the IRC. The Company assumes all administrative costs of the Plan and matches the employee’s contribution up to 25% of the first 6% of their annual compensation. The portion that the Company matches is vested ratably over six years. The employer matching contributions to the Plan were $0.2 million in each of 2019, 2018 and 2017. In addition to the regular matching contribution, the Company may elect to make a discretionary matching contribution. Discretionary contributions shall be allocated as a percentage of compensation of eligible participants for the Plan year. There were no discretionary contributions in 2019, 2018 or 2017.</t>
  </si>
  <si>
    <t>Common Stock</t>
  </si>
  <si>
    <t>Common Stock [Abstract]</t>
  </si>
  <si>
    <t>(11) Common Stock Common Stock The Company’s capital structure consists of a single class of common stock with one vote per share. The Company has authorized 500,000,000 shares at $0.001 par value per share. Additionally, the Company has authorized 50,000,000 shares of preferred stock at $0.001 par value per share; to date, however, no preferred shares have been issued. Treasury stock, which consists of the Company’s common stock, is accounted for using the cost method. Share Repurchase Program On March 26, 2019, the Board of Directors of the Company authorized the repurchase of up to $100.0 million of shares of the Company’s common stock. The program is authorized to be executed through March 2021. Shares to be repurchased may be purchased from time to time in open market conditions. During 2019, the Company repurchased 689,457 shares of its common stock for $40.0 million, inclusive of transaction costs, pursuant to its share repurchase program. These expenditures were funded by cash generated from operations. As of February 1, 2020, the Company had $60.0 million remaining under its share repurchase authorization. There can be no assurance that any additional repurchases will be completed, or as to the timing or amount of any repurchases. The share repurchase program may be discontinued at any time.</t>
  </si>
  <si>
    <t>Segment Reporting</t>
  </si>
  <si>
    <t>Segment Reporting [Abstract]</t>
  </si>
  <si>
    <t>(12) Segment Reporting For purposes of the disclosure requirements for segments of a business enterprise, it has been determined that the Company is comprised of one operating segment. The following table summarizes the percentage of net sales by merchandise category for each year presented:
Fiscal Year Ended
February 1, 2020 February 2, 2019 February 3, 2018
Housewares 15.0 % 15.1 % 13.7 %
Food 10.8 11.0 11.9
Bed and bath 10.5 10.1 10.5
Books and stationery 8.6 9.4 10.0
Floor coverings 8.4 7.8 7.7
Electronics 6.6 6.8 6.9
Toys 6.5 6.8 5.5
Health and beauty aids 5.7 5.6 5.5
Other 27.9 27.4 28.3
100.0 % 100.0 % 100.0 %</t>
  </si>
  <si>
    <t>Quarterly Results of Operations and Seasonality (Unaudited)</t>
  </si>
  <si>
    <t>Quarterly Results of Operations and Seasonality (Unaudited) [Abstract]</t>
  </si>
  <si>
    <t>(13) Quarterly Results of Operations and Seasonality (Unaudited) The following table reflects quarterly financial results for 2019 and 2018 (in thousands, except for per share data). Each quarterly period listed below consisted of a 13-week period. The sum of the four quarters for any given year may not equal annual totals due to rounding.
2019 2018
Fourth Quarter Third Quarter Second Quarter First Quarter Fourth Quarter Third Quarter Second Quarter First Quarter
Net sales $ 422,431 $ 327,049 $ 333,865 $ 324,854 $ 393,934 $ 283,606 $ 288,098 $ 275,739
Gross profit 165,540 133,282 124,033 132,734 156,729 115,422 112,624 112,876
Net income 50,287 26,956 25,170 38,717 49,894 24,817 29,848 30,454
Basic earnings per common share $ 0.80 $ 0.43 $ 0.40 $ 0.61 $ 0.79 $ 0.40 $ 0.48 $ 0.49
Diluted earnings per common share $ 0.77 $ 0.41 $ 0.38 $ 0.59 $ 0.76 $ 0.38 $ 0.45 $ 0.46 The Company’s business is seasonal in nature and demand is generally the highest in the fourth fiscal quarter due to the holiday sales season. To prepare for the holiday sales season, Ollie’s must order and keep in stock more merchandise than is carried during other times of the year and generally engage in additional marketing efforts. The Company expects inventory levels, along with accounts payable and accrued expenses, to reach their highest levels in the third and fourth fiscal quarters in anticipation of increased net sales during the holiday sales season. As a result of this seasonality, and generally because of variation in consumer spending habits, the Company experiences fluctuations in net sales and working capital requirements during the year.</t>
  </si>
  <si>
    <t>Subsequent Event</t>
  </si>
  <si>
    <t>Subsequent Event [Abstract]</t>
  </si>
  <si>
    <t>(14) Subsequent Event In March 2020, the outbreak of COVID-19 (coronavirus) caused by a novel strain of the coronavirus has recently been recognized as a pandemic by the World Health Organization, and the outbreak has become increasingly widespread in the United States, including in the markets in which the Company operates. The COVID-19 (coronavirus) outbreak has had a notable impact on general economic conditions, including but not limited to the temporary closures of many businesses, “shelter in place” and other governmental regulations, reduced consumer spending due to both job losses and other effects attributable to the COVID-19 (coronavirus), and there are many unknowns. While to date the Company has not been required to close any of its stores, the Company is currently operating under reduced hours and has seen increased sales pressure in recent days. The Company continues to monitor the impact of the COVID-19 (coronavirus) outbreak closely. The extent to which the COVID-19 (coronavirus) outbreak will impact its operations or financial results is uncertain.</t>
  </si>
  <si>
    <t>Schedule I - Condensed Financial Information of Registrant Ollie's Bargain Outlet Holdings, Inc. (parent company only)</t>
  </si>
  <si>
    <t>Schedule I - Condensed Financial Information of Registrant Ollie's Bargain Outlet Holdings, Inc. (parent company only) [Abstract]</t>
  </si>
  <si>
    <t>Schedule I - Condensed Financial Information of Registrant Ollie’s Bargain Outlet Holdings, Inc. (parent company only) Condensed Balance Sheets (In thousands)
February 1, 2020 February 2, 2019
Assets
Total current assets $ – $ –
Long-term assets:
Investment in subsidiaries 1,058,885 942,652
Total assets $ 1,058,885 $ 942,652
Liabilities and stockholders’ equity
Total current liabilities $ – $ –
Total long-term liabilities – –
Total liabilities – –
Stockholders’ equity:
Common stock 64 63
Additional paid-in capital 615,350 600,234
Retained earnings 483,571 342,441
Treasury stock, at cost (40,100 ) (86 )
Total stockholders’ equity 1,058,885 942,652
Total liabilities and stockholders’ equity $ 1,058,885 $ 942,652 See accompanying notes. Schedule I - Condensed Financial Information of Registrant Ollie’s Bargain Outlet Holdings, Inc. (parent company only) Condensed Statements of Income (In thousands)
Fiscal year ended
February 1, 2020 February 2, 2019 February 3, 2018
Net sales $ – $ – $ –
Cost of sales – – –
Gross profit – – –
Selling, general and administrative expenses – – –
Depreciation and amortization expenses – – –
Pre-opening expenses – – –
Operating income – – –
Interest expense, net – – –
Income before income taxes and equity in net income of subsidiaries – – –
Income tax expense – – –
Income before equity in net income of subsidiaries – – –
Net income of subsidiaries 141,130 135,013 127,594
Net income $ 141,130 $ 135,013 $ 127,594 See accompanying notes. Schedule I - Condensed Financial Information of Registrant Ollie’s Bargain Outlet Holdings, Inc. (parent company only) Notes to Condensed Financial Statements
1. Basis of presentation In the parent-company-only condensed financial statements, Ollie’s Bargain Outlet Holdings, Inc.’s (the “Company”) investment in subsidiaries is stated at cost plus equity in undistributed earnings of subsidiaries since the date of acquisition. The parent-company-only condensed financial statements should be read in conjunction with the Company’s consolidated financial statements. A condensed statement of cash flows was not presented because Ollie’s Bargain Outlet Holdings, Inc. had no cash flow activities during 2019, 2018 or 2017.
2. Guarantees and restrictions Ollie’s Bargain Outlet, Inc., a subsidiary of the Company, had prior credit facilities which consisted of a term loan, which was fully paid as of February On May Ollie’s Bargain Outlet, Inc. completed a transaction in which it refinanced its credit facility (the “Credit Facility”). The Credit Facility provides for a revolving credit facility, which includes a sub-facility for letters of credit and a sub-facility for swingline loans (the “Revolving Credit Facility”). The loans under the Revolving Credit Facility mature on In addition, Ollie’s Bargain Outlet, Inc. may at any time add term loan facilities or additional revolving commitments up to pursuant to the terms and conditions set out in the Credit Facility. Under the terms of the Credit Facility, Bargain Parent, Inc., a subsidiary of the Company, guaranteed the payment of all principal and interest. In the event of a default under the Credit Facility, Bargain Parent, Inc. will be directly liable to the debt holders As of February 1, 2020, Ollie’s Bargain Outlet, Inc. had $90.8 million available for borrowing under its Revolving Credit Facility. The Revolving Credit Facility matures on May 22, 2024. The Credit Facility is collateralized by the Company’s assets and equity and contain financial covenants, as well as certain business covenants, including restrictions on dividend payments, which the Company must comply with during the term of such agreements. The Company was in compliance with all terms of such agreements during and as of the fiscal year ended February 1, 2020. The provisions of the Credit Facility restrict all of the net assets of the Company’s consolidated subsidiaries, which constitutes all of the net assets on the Company’s consolidated balance sheet as of February 1, 2020, from being used to pay any dividends or make other restricted payments without prior written consent from the lenders under the Credit Facility, subject to certain exceptions.</t>
  </si>
  <si>
    <t>Organization and Summary of Significant Accounting Policies (Policies)</t>
  </si>
  <si>
    <t>Fiscal Year</t>
  </si>
  <si>
    <t>(b) Fiscal Year Ollie’s follows a 52/53-week fiscal year, which ends on the Saturday nearer January 31 of the following calendar year. References to the fiscal year ended February 1, 2020 refer to the 52-week period from February 3, 2019 to February 1, 2020 (“2019”). References to the fiscal year ended February 2, 2019 refer to the 52-week period from February 4, 2018 to February 2, 2019 (“2018”). References to the fiscal year ended February 3, 2018 refer to the 53-week period from January 29, 2017 to February 3, 2018 (“2017”)</t>
  </si>
  <si>
    <t>Principles of Consolidation</t>
  </si>
  <si>
    <t>(c) Principles of Consolidation The consolidated financial statements include the accounts of the Company and its subsidiaries. Intercompany transactions have been eliminated in consolidation.</t>
  </si>
  <si>
    <t>Use of Estimates</t>
  </si>
  <si>
    <t>(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nd cash equivalents, accounts receivable, accounts payable and the Company’s credit facilities. The carrying amounts of cash and cash equivalents, accounts receivable and accounts payable approximate fair value because of their short maturities. The carrying amount of the Company’s credit facilities approximates its fair value because the interest rates are adjusted regularly based on current market conditions.</t>
  </si>
  <si>
    <t>Cash and Cash Equivalents</t>
  </si>
  <si>
    <t>(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t>
  </si>
  <si>
    <t>Concentration of Credit Risk</t>
  </si>
  <si>
    <t>(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is balance, and Ollie’s believes the credit risk to be minimal.</t>
  </si>
  <si>
    <t>(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Inherent in the retail inventory method are certain management judgments and estimates including, among others, merchandise markups, the amount and timing of permanent markdowns, and shrinkage, which may significantly impact both the ending inventory valuation and gross margin. Factors considered in the determination of permanent markdowns include inventory obsolescence, excess inventories, current and anticipated demand, age of the merchandise and customer preferences. Pursuant to the retail inventory method, permanent markdowns result in the devaluation of inventory and the resulting gross margin reduction is recognized in the period in which the markdown is recorded.</t>
  </si>
  <si>
    <t>(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3 years
Computer equipment 5 years
Furniture, fixtures, and equipment 7-10 years
Buildings 40 years
Leasehold improvements Lesser of lease term or useful life</t>
  </si>
  <si>
    <t>Goodwill/Intangible Assets</t>
  </si>
  <si>
    <t>(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Goodwill and intangible assets having indefinite useful lives are tested for impairment annually in the fiscal month of October. The Company has the option to evaluate qualitative factors to determine if it is more likely than not that the carrying amount of its sole reporting unit or its nonamortizing intangible assets (consisting of a tradename) exceed their implied respective fair value and whether it is necessary to perform a quantitative analysis to determine impairment. As part of this qualitative assessment, the Company weighs the relative impact of factors that are specific to its sole reporting unit or its nonamortizing intangible assets as well as industry, regulatory and macroeconomic factors that could affect the inputs used to determine the fair value of the assets. If management determines a quantitative goodwill impairment test is required, or it elects to perform a quantitative test, the test is performed by determining the fair value of the Company’s sole reporting unit. Fair value is determined based upon the Company’s public market capitalization. The quantitative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s goodwill. For 2019, 2018 and 2017 the Company completed an impairment test of its goodwill and determined that no impairment of goodwill existed. If management determines a quantitative analysis of intangible assets having indefinite useful lives is required, the test is performed using the discounted cash flow method based on management’s projections of future revenues and an estimated royalty rate to determine the fair value of the asset, specifically, the Company’s tradename. An impairment loss is recognized for any excess of the carrying amount of the asset over the implied fair value of that asset. For 2019, 2018 and 2017, the Company completed an impairment test of its tradename and determined that no impairment of the asset existed. For 2018 and 2017, intangible assets with determinable useful lives were amortized over their estimated useful lives and reviewed for impairment whenever events or changes in circumstances indicated that the carrying amount may not be recoverable. Due to the adoption of Accounting Standards Update 2016-02, Leases</t>
  </si>
  <si>
    <t>Impairment of Long-Lived Assets</t>
  </si>
  <si>
    <t>(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Stock-Based Compensation</t>
  </si>
  <si>
    <t>(l) Stock-Based Compensation The Company measures the cost of employee services received in exchange for stock-based compensation based on the grant date fair value of the employee stock award. For stock option awards, the Company estimates grant date fair value using the Black-Scholes option pricing model. For restricted stock unit awards, grant date fair value is determined based on the closing trading value of the Company’s stock on the date of grant. In both cases, stock-based compensation is recorded on a straight-line basis over the vesting period for the entire award.</t>
  </si>
  <si>
    <t>Cost of Sales</t>
  </si>
  <si>
    <t>(m) Cost of Sales Cost of sales includes merchandise costs, inventory markdowns, shrinkage and transportation, distribution and warehousing costs, including depreciation.</t>
  </si>
  <si>
    <t>Selling, General and Administrative Expenses</t>
  </si>
  <si>
    <t>(n) Selling, General and Administrative Expenses Selling, general and administrative expenses (“SG&amp;A”) are comprised of payroll and benefits for stores, field support and support center employees. SG&amp;A also include marketing and advertising expense, occupancy costs for stores and the store support center, insurance, corporate infrastructure and other general expenses.</t>
  </si>
  <si>
    <t>Advertising Costs</t>
  </si>
  <si>
    <t>(o) Advertising Costs Advertising costs primarily consist of newspaper circulars, email campaigns, media broadcasts and prominent advertising at professional and collegiate sporting events and are generally expensed the first time the advertising occurs. Advertising expense for 2019, 2018 and 2017 was $42.4 million, $36.7 million and $32.4 million, respectively.</t>
  </si>
  <si>
    <t>Operating Leases</t>
  </si>
  <si>
    <t xml:space="preserve">(p) Operating Leases The Company generally leases its store locations, distribution centers and office facilities. Many of the lease agreements contain rent holidays, rent escalation clauses and contingent rent provisions – or some combination of these items. For leases of store locations and the store support centers, the Company recognizes rent expense in SG&amp;A. For leases of distribution centers, the Company recognizes rent expense within cost of sales. All rent expense is recorded on a straight-line basis over the accounting lease term, which includes lease renewals determined to be reasonably certain. The Company recognizes operating lease assets and liabilities at the lease commencement date in accordance with Accounting Standards Update (“ASU”) 2016-02, Leases . Operating lease liabilities represent the present value of lease payments not yet paid. Operating lease assets represent the Company’s right to use an underlying asset for the lease term. The Company’s lessors do not provide an implicit rate, nor is one readily available, therefore the Company uses its incremental borrowing rate based on the portfolio approach, which applies one rate to leases within a given period. </t>
  </si>
  <si>
    <t>Pre-Opening Expenses</t>
  </si>
  <si>
    <t>(q) Pre-Opening Expenses Pre-opening expenses consist of expenses of opening new stores and distribution centers, as well as store closing costs. For opening new stores, pre-opening expenses include grand opening advertising costs, payroll expenses, travel expenses, employee training costs, rent expenses, and store setup costs. Pre-opening expenses for new stores are expensed as they are incurred, which is typically within 30 to 45 days of opening a new store. For opening distribution centers, pre-opening expenses primarily include inventory transportation costs, employee travel expenses and occupancy costs. Store closing costs primarily consist of insurance deductibles, rent and store payroll.</t>
  </si>
  <si>
    <t>Debt Issuance Costs</t>
  </si>
  <si>
    <t>(r) Debt Issuance Costs Debt issuance costs are amortized to interest expense using the effective interest method over the life of the related debt. As of February 1, 2020 and February 2, 2019, debt issuance costs, net of accumulated amortization, were $1.1 million and $0.8 million, respectively. The amortization expense for debt issuance costs was $0.3 million, $0.5 million and $0.6 million for 2019, 2018 and 2017, respectively. The write-off of unamortized debt issuance costs recorded in loss on extinguishment of debt on the consolidated statements of income totaled $0.0 million, $0.2 million and $0.8 million for 2019, 2018 and 2017, respectively.</t>
  </si>
  <si>
    <t>Self-Insurance Liabilities</t>
  </si>
  <si>
    <t>(s) Self-Insurance Liabilities Under a number of the Company’s insurance programs, which include the Company’s employee health insurance program, its workers’ compensation and general liability insurance programs, the Company is liable for a portion of its losses. The Company estimates the accrued liabilities for its self-insurance programs using historical claims experience and loss reserves. To limit the Company’s exposure to losses, a stop-loss coverage is maintained through third-party insurers.</t>
  </si>
  <si>
    <t>(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tax years prior to 2016, the Company is no longer subject to U.S. federal income tax examinations. State income tax returns are filed in various state tax jurisdictions, as appropriate, with varying statutes of limitation and remain subject to examination for varying periods up to three</t>
  </si>
  <si>
    <t>Earnings per Common Share</t>
  </si>
  <si>
    <t>(u)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Fiscal year ended
February 1, 2020 February 2, 2019 February 3, 2018
Net income $ 141,130 $ 135,013 $ 127,594
Weighted average number of common shares outstanding – Basic 63,214 62,568 61,353
Incremental shares from the assumed exercise of outstanding stock options and vesting of restricted stock units 2,660 3,337 3,597
Weighted average number of common shares outstanding – Diluted 65,874 65,905 64,950
Earnings per common share – Basic $ 2.23 $ 2.16 $ 2.08
Earnings per common share – Diluted $ 2.14 $ 2.05 $ 1.96 The effect of the weighted average assumed exercise of stock options outstanding totaling 359,801, 100,183 and 126,899 as of February 1, 2020, February 2, 2019 and February 3, 2018, respectively, were excluded from the calculation of diluted weighted average common shares outstanding because the effect would have been antidilutive. The effect of weighted average non-vested restricted stock units outstanding totaling 34,673, 6,800 and 10,169 as of February 1, 2020, February 2, 2019 and February 3, 2018, respectively, were excluded from the calculation of diluted weighted average common shares outstanding because the effect would have been antidilutive.</t>
  </si>
  <si>
    <t>Immaterial Correction of Prior Period Financial Statements</t>
  </si>
  <si>
    <t>(v) Immaterial Correction of Prior Period Financial Statements During the fourth quarter of fiscal 2019, the Company identified that it had been incorrectly recording the activity within one of its cash accounts as borrowings and repayments on its revolving credit facility within the consolidated statements of cash flows although there were no actual borrowings or repayments on the revolving credit facility during the periods. The error had no impact to total net cash used in financing activities or to the Company’s consolidated balance sheets or consolidated statements of income. The Company corrected the presentation for the current period as well as the prior periods in the accompanying consolidated statements of cash flows.</t>
  </si>
  <si>
    <t>Net Sales (Policies)</t>
  </si>
  <si>
    <t>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t>
  </si>
  <si>
    <t>Organization and Summary of Significant Accounting Policies (Tables)</t>
  </si>
  <si>
    <t>Useful Lives of Property and Equipment</t>
  </si>
  <si>
    <t>The useful lives for the purpose of computing depreciation and amortization are as follows:
Software 3 years
Automobiles 3 years
Computer equipment 5 years
Furniture, fixtures, and equipment 7-10 years
Buildings 40 years
Leasehold improvements Lesser of lease term or useful life</t>
  </si>
  <si>
    <t xml:space="preserve">The following table summarizes those effects for the diluted earnings per common share calculation (in thousands, except per share amounts):
Fiscal year ended
February 1, 2020 February 2, 2019 February 3, 2018
Net income $ 141,130 $ 135,013 $ 127,594
Weighted average number of common shares outstanding – Basic 63,214 62,568 61,353
Incremental shares from the assumed exercise of outstanding stock options and vesting of restricted stock units 2,660 3,337 3,597
Weighted average number of common shares outstanding – Diluted 65,874 65,905 64,950
Earnings per common share – Basic $ 2.23 $ 2.16 $ 2.08
Earnings per common share – Diluted $ 2.14 $ 2.05 $ 1.96 </t>
  </si>
  <si>
    <t>Net Sales (Tables)</t>
  </si>
  <si>
    <t>Cumulative Effect of Changes to Consolidated Balance Sheet for Adoption of ASU 2014-09</t>
  </si>
  <si>
    <t xml:space="preserve">The cumulative effect of changes to the Company’s consolidated February 4, 2018 balance sheet for the adoption of ASU 2014-09 was as follows (in thousands):
Balance at February 3, 2018 Adjustments Due to ASU 2014-09 Balance at February 4, 2018
Assets
Inventories $ 255,185 $ 339 $ 255,524
Liabilities
Accrued expenses and other 46,327 7,853 54,180
Deferred income taxes 59,073 (1,923 ) 57,150
Equity
Retained earnings 213,019 (5,591 ) 207,428 </t>
  </si>
  <si>
    <t>Reconciliation of Liabilities for Ollie's Army Loyalty Program, Gift Cards and Sales Return Allowance</t>
  </si>
  <si>
    <t xml:space="preserve">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issued upon the achievement of specified point levels are subject to expiration. The maximum redemption period is 45 days.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in thousands ):
Fiscal year ended
February 1, 2020 February 2, 2019
Beginning balance $ 9,055 $ 8,321
Revenue deferred 15,720 12,180
Revenue recognized (16,521 ) (11,446 )
Ending balance $ 8,254 $ 9,055 Gift card breakage for gift card liabilities not subject to escheatment is recognized as revenue in proportion to the redemption of gift cards. Gift cards do not expire.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in thousands):
Fiscal year ended
February 1, 2020 February 2, 2019
Beginning balance $ 1,448 $ 1,223
Gift card issuances 5,178 4,561
Gift card redemption and breakage (4,947 ) (4,336 )
Ending balance $ 1,679 $ 1,448 Sales return allowance is recorded on a gross basis on the consolidated balance sheet as a refund liability and an asset for recovery rather than as a net liability. The allowance for estimated retail merchandise returns is based on prior experience. The following table provides a reconciliation of the activity related to the Company’s sales returns allowance (in thousands):
Fiscal year ended
February 1, 2020 February 2, 2019 February 3, 2018
Beginning balance $ 798 $ 339 $ 339
Cumulative effect of adopting ASU 2014-09 – 339 –
Provisions 55,649 46,049 39,421
Sales returns (55,387 ) (45,929 ) (39,421 )
Ending balance $ 1,060 $ 798 $ 339 </t>
  </si>
  <si>
    <t>Property and Equipment (Tables)</t>
  </si>
  <si>
    <t xml:space="preserve">Property and equipment consists of the following (in thousands):
February 1, 2020 February 2, 2019
Land $ 7,479 $ 27,010
Buildings 3,154 1,518
Furniture, fixtures, and equipment 141,359 106,647
Leasehold improvements 25,019 16,791
Automobiles 1,912 1,999
Construction in progress 30,447 25,520
209,370 179,485
Less: Accumulated depreciation and amortization (77,286 ) (60,433 )
$ 132,084 $ 119,052 </t>
  </si>
  <si>
    <t>Commitments and Contingencies (Tables)</t>
  </si>
  <si>
    <t>Maturity of Operating Lease Liabilities</t>
  </si>
  <si>
    <t>The following table summarizes the maturity of the Company’s operating lease liabilities as of February 1, 2020 (in thousands):
2020 $ 67,960
2021 68,973
2022 62,891
2023 59,215
2024 43,029
Thereafter 111,419
Total undiscounted lease payments (1) 413,487
Less: Imputed interest (60,193 )
Total lease obligations 353,294
Less: Current obligations under leases (53,551 )
Long-term lease obligations $ 299,743
(1) Lease obligations exclude $ million of minimum lease payments for leases signed, but not commenced.</t>
  </si>
  <si>
    <t>Other Information Related to Operating Leases</t>
  </si>
  <si>
    <t>The following table summarizes other information related to the Company’s operating leases as of and for the fiscal year ended February 1, 2020 (dollars in thousands):
Cash paid for operating leases $ 66,705
Variable lease cost 2,421
Non-cash right-of-use assets obtained in exchange for lease obligations 91,986
Weighted-average remaining lease term 7.1 years
Weighted-average discount rate 4.5 %</t>
  </si>
  <si>
    <t>Future Minimum Rental Payments Required under Non-cancelable Operating Leases</t>
  </si>
  <si>
    <t xml:space="preserve">The Company adopted the new lease standard in the first quarter of 2019 as discussed in Note 1, and as required, the following disclosure is provided for periods prior to adoption. As of February 2, 2019, the following is a schedule by year of future minimum rental payments required under non-cancelable operating leases, including renewal periods that were reasonably assured and that had initial or remaining lease terms in excess of one year, excluding any payments related to insurance, taxes, or maintenance (in thousands):
2019 $ 60,804
2020 56,106
2021 49,226
2022 42,724
2023 34,876
Thereafter 65,218
Total minimum lease payments $ 308,954 </t>
  </si>
  <si>
    <t>Goodwill and Other Intangible Assets (Tables)</t>
  </si>
  <si>
    <t xml:space="preserve">Goodwill and other intangible assets consist of the following (in thousands):
February 1, 2020 February 2, 2019
Non-amortizing intangible assets:
Goodwill $ 444,850 $ 444,850
Tradename 230,559 230,559
Amortizing intangible assets:
Favorable leases - 3,905
Accumulated amortization:
Favorable leases - (2,160 )
$ 675,409 $ 677,154 </t>
  </si>
  <si>
    <t>Accrued Expenses (Tables)</t>
  </si>
  <si>
    <t xml:space="preserve">Accrued expenses consist of the following (in thousands):
February 1, 2020 February 2, 2019
Compensation and benefits $ 11,375 $ 16,438
Deferred revenue 9,933 10,503
Insurance 4,864 6,159
Real estate related 4,787 3,748
Sales and use taxes 4,590 3,464
Freight 3,363 4,496
Advertising 2,486 5,678
Other 15,334 15,448
$ 56,732 $ 65,934 </t>
  </si>
  <si>
    <t>Debt Obligations and Financing Arrangements (Tables)</t>
  </si>
  <si>
    <t>Long-term Debt</t>
  </si>
  <si>
    <t xml:space="preserve">Long-term debt consists of the following (in thousands):
February 1, 2020 February 2, 2019
Finance leases $ 800 $ 679
Total debt 800 679
Less: Current portion (273 ) (238 )
Long-term debt $ 527 $ 441 </t>
  </si>
  <si>
    <t>Income Taxes (Tables)</t>
  </si>
  <si>
    <t>Income Tax Provision (Benefit)</t>
  </si>
  <si>
    <t xml:space="preserve">The components of income tax provision (benefit) are as follows (in thousands):
Fiscal year ended
February 1, 2020 February 2, 2019 February 3, 2018
Current:
Federal $ 21,737 $ 20,804 $ 27,817
State 6,081 6,394 5,399
27,818 27,198 33,216
Deferred:
Federal 3,393 (901 ) (29,851 )
State 392 (667 ) (472 )
3,785 (1,568 ) (30,323 )
Income tax expense $ 31,603 $ 25,630 $ 2,893 </t>
  </si>
  <si>
    <t>Reconciliation of Statutory to Effective Income Tax Rate</t>
  </si>
  <si>
    <t>A reconciliation of the statutory federal income tax rate to the Company’s effective income tax rate is as follows:
Fiscal year ended
February 1, 2020 February 2, 2019 February 3,
Statutory federal rate 21.0 % 21.0 % 33.7 %
State taxes, net of federal benefit 3.0 2.8 2.5
Impact from 2017 Tax Act – 0.2 (23.7 )
Excess tax benefits related to stock-based compensation (5.4 ) (7.4 ) (9.9 )
Other (0.3 ) (0.6 ) (0.4 )
18.3 % 16.0 % 2.2 %</t>
  </si>
  <si>
    <t>Deferred Tax Assets and Liabilities</t>
  </si>
  <si>
    <t>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in thousands):
February 1, 2020 February 2, 2019
Deferred tax assets:
Inventory reserves $ 1,015 $ 1,134
Lease liability 87,979 –
Deferred rent – 2,957
Stock-based compensation 4,622 4,175
Deferred revenue 2,105 2,316
Other 2,593 2,642
Total deferred tax assets 98,314 13,224
Deferred tax liabilities:
Tradename (58,759 ) (58,946 )
Depreciation (11,136 ) (9,450 )
Operating lease right-of-use assets (87,820 ) (444 )
Total deferred tax liabilities (157,715 ) (68,840 )
Net deferred tax liabilities $ (59,401 ) $ (55,616 )</t>
  </si>
  <si>
    <t>Equity Incentive Plans (Tables)</t>
  </si>
  <si>
    <t>Stock Option Activity</t>
  </si>
  <si>
    <t xml:space="preserve">A summary of the Company’s stock option activity and related information follows for 2017, 2018 and 2019 (in thousands, except share and per share amounts):
Number of options Weighted average exercise price Weighted average remaining contractual term (years) Aggregate intrinsic value
Outstanding at January 28, 2017 5,425,960 $ 9.62 - -
Granted 357,222 32.64
Forfeited (93,867 ) 16.06
Exercised (1,230,928 ) 8.46
Outstanding at February 3, 2018 4,458,387 11.65
Granted 279,629 58.96
Forfeited (23,069 ) 42.02
Exercised (968,525 ) 10.51
Outstanding at February 2, 2019 3,746,422 15.29
Granted 357,718 76.28
Forfeited (222,729 ) 51.53
Exercised (652,719 ) 13.92
Outstanding at February 1, 2020 3,228,692 19.83 4.6 $ 114,822
Exercisable at February 1, 2020 2,455,473 10.85 3.6 $ 103,884 </t>
  </si>
  <si>
    <t>Weighted Average Assumptions</t>
  </si>
  <si>
    <t>The weighted average grant date fair value per option for options granted during 2019, 2018 and 2017 was $23.67, $18.78 and $10.68, respectively. The fair value of each option award is estimated on the date of grant using the Black-Scholes option-pricing model that used the weighted average assumptions in the following table:
Fiscal Year Ended
February 1, 2020 February 2, 2019 February 3, 2018
Risk-free interest rate 2.30 % 2.70 % 2.20 %
Expected dividend yield – – –
Expected life (years) 6.25 years 6.25 years 6.25 years
Expected volatility 26.00 % 25.85 % 28.29 %</t>
  </si>
  <si>
    <t>RSU Activity</t>
  </si>
  <si>
    <t xml:space="preserve">A summary of the Company’s RSU activity and related information for 2017, 2018 and 2019 is as follows:
Number of shares Weighted average grant date fair value
Nonvested balance at January 28, 2017 136,718 $ 20.36
Granted 97,472 32.71
Forfeited (179 ) 31.45
Vested (26,665 ) 20.37
Nonvested balance at February 3, 2018 207,346 26.15
Granted 64,511 58.93
Forfeited – –
Vested (51,657 ) 26.19
Nonvested balance at February 2, 2019 220,200 35.75
Granted 77,469 75.40
Forfeited (60,172 ) 50.25
Vested (59,951 ) 33.82
Nonvested balance at February 1, 2020 177,546 48.78 </t>
  </si>
  <si>
    <t>Segment Reporting (Tables)</t>
  </si>
  <si>
    <t>Percentage of Net Sales by Merchandise Category</t>
  </si>
  <si>
    <t>The following table summarizes the percentage of net sales by merchandise category for each year presented:
Fiscal Year Ended
February 1, 2020 February 2, 2019 February 3, 2018
Housewares 15.0 % 15.1 % 13.7 %
Food 10.8 11.0 11.9
Bed and bath 10.5 10.1 10.5
Books and stationery 8.6 9.4 10.0
Floor coverings 8.4 7.8 7.7
Electronics 6.6 6.8 6.9
Toys 6.5 6.8 5.5
Health and beauty aids 5.7 5.6 5.5
Other 27.9 27.4 28.3
100.0 % 100.0 % 100.0 %</t>
  </si>
  <si>
    <t>Quarterly Results of Operations and Seasonality (Unaudited) (Tables)</t>
  </si>
  <si>
    <t>Quarterly Results of Operations</t>
  </si>
  <si>
    <t xml:space="preserve">The following table reflects quarterly financial results for 2019 and 2018 (in thousands, except for per share data). Each quarterly period listed below consisted of a 13-week period. The sum of the four quarters for any given year may not equal annual totals due to rounding.
2019 2018
Fourth Quarter Third Quarter Second Quarter First Quarter Fourth Quarter Third Quarter Second Quarter First Quarter
Net sales $ 422,431 $ 327,049 $ 333,865 $ 324,854 $ 393,934 $ 283,606 $ 288,098 $ 275,739
Gross profit 165,540 133,282 124,033 132,734 156,729 115,422 112,624 112,876
Net income 50,287 26,956 25,170 38,717 49,894 24,817 29,848 30,454
Basic earnings per common share $ 0.80 $ 0.43 $ 0.40 $ 0.61 $ 0.79 $ 0.40 $ 0.48 $ 0.49
Diluted earnings per common share $ 0.77 $ 0.41 $ 0.38 $ 0.59 $ 0.76 $ 0.38 $ 0.45 $ 0.46 </t>
  </si>
  <si>
    <t>Organization and Summary of Significant Accounting Policies, Description of Business (Details)</t>
  </si>
  <si>
    <t>Feb. 01, 2020LocationState</t>
  </si>
  <si>
    <t>Number of retail locations | Location</t>
  </si>
  <si>
    <t>Number of states in which retail locations are located | State</t>
  </si>
  <si>
    <t>Organization and Summary of Significant Accounting Policies, Property and Equipment (Details)</t>
  </si>
  <si>
    <t>Software [Member]</t>
  </si>
  <si>
    <t>Useful life</t>
  </si>
  <si>
    <t>3 years</t>
  </si>
  <si>
    <t>Automobiles [Member]</t>
  </si>
  <si>
    <t>Computer Equipment [Member]</t>
  </si>
  <si>
    <t>5 years</t>
  </si>
  <si>
    <t>Furniture, Fixtures, and Equipment [Member] | Minimum [Member]</t>
  </si>
  <si>
    <t>7 years</t>
  </si>
  <si>
    <t>Furniture, Fixtures, and Equipment [Member] | Maximum [Member]</t>
  </si>
  <si>
    <t>10 years</t>
  </si>
  <si>
    <t>Buildings [Member]</t>
  </si>
  <si>
    <t>40 years</t>
  </si>
  <si>
    <t>Leasehold Improvements [Member]</t>
  </si>
  <si>
    <t>Lesser of lease term or useful life</t>
  </si>
  <si>
    <t>Organization and Summary of Significant Accounting Policies, Goodwill/Intangible Assets (Details) - USD ($) $ in Thousands</t>
  </si>
  <si>
    <t>Goodwill [Abstract]</t>
  </si>
  <si>
    <t>Impairment of goodwill</t>
  </si>
  <si>
    <t>Tradename [Member]</t>
  </si>
  <si>
    <t>Intangible Assets [Abstract]</t>
  </si>
  <si>
    <t>Impairment of intangible assets</t>
  </si>
  <si>
    <t>Organization and Summary of Significant Accounting Policies, Advertising Costs (Details) - USD ($) $ in Millions</t>
  </si>
  <si>
    <t>Advertising Costs [Abstract]</t>
  </si>
  <si>
    <t>Advertising expense</t>
  </si>
  <si>
    <t>Organization and Summary of Significant Accounting Policies, Pre-Opening Expenses (Details)</t>
  </si>
  <si>
    <t>Minimum [Member]</t>
  </si>
  <si>
    <t>Pre-Opening Expenses [Abstract]</t>
  </si>
  <si>
    <t>Period to incur pre-opening expenses</t>
  </si>
  <si>
    <t>30 days</t>
  </si>
  <si>
    <t>Maximum [Member]</t>
  </si>
  <si>
    <t>45 days</t>
  </si>
  <si>
    <t>Organization and Summary of Significant Accounting Policies, Debt Issuance Costs (Details) - USD ($) $ in Thousands</t>
  </si>
  <si>
    <t>Debt Issuance Costs and Original Issue Discount [Abstract]</t>
  </si>
  <si>
    <t>Debt issuance costs, net of accumulated amortization</t>
  </si>
  <si>
    <t>Organization and Summary of Significant Accounting Policies, Income Taxes (Details) - State [Member]</t>
  </si>
  <si>
    <t>Statute of limitation for tax returns</t>
  </si>
  <si>
    <t>4 years</t>
  </si>
  <si>
    <t>Organization and Summary of Significant Accounting Policies, Earnings per Common Share (Details) - USD ($) $ / shares in Units, $ in Thousands</t>
  </si>
  <si>
    <t>Earnings per Common Share [Abstract]</t>
  </si>
  <si>
    <t>Weighted average number of common shares outstanding - Basic (in shares)</t>
  </si>
  <si>
    <t>Incremental shares from the assumed exercise of outstanding stock options and vesting of restricted stock units (in shares)</t>
  </si>
  <si>
    <t>Weighted average number of common shares outstanding - Diluted (in shares)</t>
  </si>
  <si>
    <t>Earnings per common share - Basic (in dollars per share)</t>
  </si>
  <si>
    <t>Earnings per common share - Diluted (in dollars per share)</t>
  </si>
  <si>
    <t>Stock Options [Member]</t>
  </si>
  <si>
    <t>Antidilutive securities excluded from computation of earnings per share (in shares)</t>
  </si>
  <si>
    <t>Non-vested Restricted Stock Units [Member]</t>
  </si>
  <si>
    <t>Organization and Summary of Significant Accounting Policies, Immaterial Correction of Prior Period Financial Statements (Details)</t>
  </si>
  <si>
    <t>Feb. 01, 2020Account</t>
  </si>
  <si>
    <t>Feb. 01, 2020USD ($)</t>
  </si>
  <si>
    <t>Feb. 02, 2019USD ($)</t>
  </si>
  <si>
    <t>Feb. 03, 2018USD ($)</t>
  </si>
  <si>
    <t>Immaterial Correction of Prior Period Financial Statements [Abstract]</t>
  </si>
  <si>
    <t>Number of cash accounts with incorrectly recorded activity | Account</t>
  </si>
  <si>
    <t>Borrowings on revolving credit facility</t>
  </si>
  <si>
    <t>Repayments on revolving credit facility</t>
  </si>
  <si>
    <t>Net Sales (Details) - USD ($) $ in Thousands</t>
  </si>
  <si>
    <t>Assets [Abstract]</t>
  </si>
  <si>
    <t>Liabilities [Abstract]</t>
  </si>
  <si>
    <t>Equity [Abstract]</t>
  </si>
  <si>
    <t>Ollie's Army Loyalty Program Liability [Abstract]</t>
  </si>
  <si>
    <t>Maximum redemption period for discount awards</t>
  </si>
  <si>
    <t>Beginning balance</t>
  </si>
  <si>
    <t>Revenue deferred</t>
  </si>
  <si>
    <t>Revenue recognized</t>
  </si>
  <si>
    <t>Ending balance</t>
  </si>
  <si>
    <t>Gift Card Liability [Rollforward]</t>
  </si>
  <si>
    <t>Gift card issuances</t>
  </si>
  <si>
    <t>Gift card redemption and breakage</t>
  </si>
  <si>
    <t>Sales Return Allowance [Roll Forward]</t>
  </si>
  <si>
    <t>Cumulative effect of adopting ASU 2014-09</t>
  </si>
  <si>
    <t>Provisions</t>
  </si>
  <si>
    <t>Sales returns</t>
  </si>
  <si>
    <t>ASU 2014-09 [Member]</t>
  </si>
  <si>
    <t>Adjustments Due to ASU 2014-09 [Member] | ASU 2014-09 [Member]</t>
  </si>
  <si>
    <t>Property and Equipment (Details) - USD ($) $ in Thousands</t>
  </si>
  <si>
    <t>Property and equipment</t>
  </si>
  <si>
    <t>Less: Accumulated depreciation and amortization</t>
  </si>
  <si>
    <t>Property and equipment, net</t>
  </si>
  <si>
    <t>Land [Member]</t>
  </si>
  <si>
    <t>Furniture, Fixtures, and Equipment [Member]</t>
  </si>
  <si>
    <t>Construction in Progress [Member]</t>
  </si>
  <si>
    <t>Commitments and Contingencies, Operating Leases (Details) $ in Thousands</t>
  </si>
  <si>
    <t>Feb. 01, 2020USD ($)Option</t>
  </si>
  <si>
    <t>Commitments [Abstract]</t>
  </si>
  <si>
    <t>Right-of-use assets</t>
  </si>
  <si>
    <t>Lease liabilities</t>
  </si>
  <si>
    <t>[1]</t>
  </si>
  <si>
    <t>Deferred rent and tenant improvement allowances</t>
  </si>
  <si>
    <t>Renewal term of leases</t>
  </si>
  <si>
    <t>Lease cost for operating leases</t>
  </si>
  <si>
    <t>Maturity of Operating Lease Liabilities [Abstract]</t>
  </si>
  <si>
    <t>2020</t>
  </si>
  <si>
    <t>2021</t>
  </si>
  <si>
    <t>2022</t>
  </si>
  <si>
    <t>2023</t>
  </si>
  <si>
    <t>2024</t>
  </si>
  <si>
    <t>Thereafter</t>
  </si>
  <si>
    <t>Total undiscounted lease payments</t>
  </si>
  <si>
    <t>Less: Imputed interest</t>
  </si>
  <si>
    <t>Total lease obligations</t>
  </si>
  <si>
    <t>Less: Current obligations under leases</t>
  </si>
  <si>
    <t>Long-term lease obligations</t>
  </si>
  <si>
    <t>Minimum lease payments for leases signed, but not commenced</t>
  </si>
  <si>
    <t>Other Information Related to Operating Leases [Abstract]</t>
  </si>
  <si>
    <t>Cash paid for operating leases</t>
  </si>
  <si>
    <t>Variable lease cost</t>
  </si>
  <si>
    <t>Non-cash right-of-use assets obtained in exchange for lease obligations</t>
  </si>
  <si>
    <t>Weighted-average remaining lease term</t>
  </si>
  <si>
    <t>7 years 1 month 6 days</t>
  </si>
  <si>
    <t>Weighted-average discount rate</t>
  </si>
  <si>
    <t>4.50%</t>
  </si>
  <si>
    <t>Number of options to renew operating leases | Option</t>
  </si>
  <si>
    <t>Favorable Leases [Member]</t>
  </si>
  <si>
    <t>Intangible assets</t>
  </si>
  <si>
    <t>ASU 2016-02 [Member]</t>
  </si>
  <si>
    <t>Lease obligations exclude $32.2 million of minimum lease payments for leases signed, but not commenced.</t>
  </si>
  <si>
    <t>Commitments and Contingencies, Future Minimum Rental Payments Required under Non-cancelable Operating Leases (Details) $ in Thousands</t>
  </si>
  <si>
    <t>Future Minimum Rental Payments Required under Non-cancelable Operating Leases [Abstract]</t>
  </si>
  <si>
    <t>Total minimum lease payments</t>
  </si>
  <si>
    <t>Commitments and Contingencies, Related Party Leases (Details) $ in Thousands</t>
  </si>
  <si>
    <t>Feb. 01, 2020USD ($)Lease</t>
  </si>
  <si>
    <t>Operating Leases for Office and Store Locations with Related Parties [Member]</t>
  </si>
  <si>
    <t>Related Party Leases [Abstract]</t>
  </si>
  <si>
    <t>Number of non-cancelable operating leases with related parties | Lease</t>
  </si>
  <si>
    <t>Payments to related parties</t>
  </si>
  <si>
    <t>Operating Leases for Office and Store Locations with Related Parties [Member] | Minimum [Member]</t>
  </si>
  <si>
    <t>Operating Leases for Office and Store Locations with Related Parties [Member] | Maximum [Member]</t>
  </si>
  <si>
    <t>Commitments and Contingencies, Sale-Leaseback (Details) $ in Thousands</t>
  </si>
  <si>
    <t>May 31, 2019USD ($)</t>
  </si>
  <si>
    <t>Aug. 29, 2018Store</t>
  </si>
  <si>
    <t>Sale-Leaseback [Abstract]</t>
  </si>
  <si>
    <t>OBO [Member]</t>
  </si>
  <si>
    <t>Number of Toys "R" Us store sites acquired | Store</t>
  </si>
  <si>
    <t>Net gain (loss) from sale leaseback</t>
  </si>
  <si>
    <t>Term of leases</t>
  </si>
  <si>
    <t>15 years</t>
  </si>
  <si>
    <t>Goodwill and Other Intangible Assets (Details) - USD ($) $ in Thousands</t>
  </si>
  <si>
    <t>Goodwill and other intangible assets, net</t>
  </si>
  <si>
    <t>Accumulated amortization</t>
  </si>
  <si>
    <t>Non-amortizing intangible asset</t>
  </si>
  <si>
    <t>Amortizing intangible assets</t>
  </si>
  <si>
    <t>Accrued Expenses (Details) - USD ($) $ in Thousands</t>
  </si>
  <si>
    <t>Compensation and benefits</t>
  </si>
  <si>
    <t>Deferred revenue</t>
  </si>
  <si>
    <t>Insurance</t>
  </si>
  <si>
    <t>Real estate related</t>
  </si>
  <si>
    <t>Sales and use taxes</t>
  </si>
  <si>
    <t>Freight</t>
  </si>
  <si>
    <t>Advertising</t>
  </si>
  <si>
    <t>Other</t>
  </si>
  <si>
    <t>Total accrued expenses</t>
  </si>
  <si>
    <t>Debt Obligations and Financing Arrangements, Long-term Debt (Details) - USD ($) $ in Thousands</t>
  </si>
  <si>
    <t>Finance leases</t>
  </si>
  <si>
    <t>Total debt</t>
  </si>
  <si>
    <t>Less: Current portion</t>
  </si>
  <si>
    <t>Debt Obligations and Financing Arrangements, Credit Facilities (Details) $ in Millions</t>
  </si>
  <si>
    <t>May 22, 2019USD ($)</t>
  </si>
  <si>
    <t>Unused line fees</t>
  </si>
  <si>
    <t>Term Loan Facility [Member]</t>
  </si>
  <si>
    <t>Face amount</t>
  </si>
  <si>
    <t>Maturity date</t>
  </si>
  <si>
    <t>Jan. 29,
		2021</t>
  </si>
  <si>
    <t>Repayment of debt</t>
  </si>
  <si>
    <t>Revolving Credit Facility [Member]</t>
  </si>
  <si>
    <t>Maximum borrowing capacity</t>
  </si>
  <si>
    <t>Sub-Facility for Letters of Credit [Member]</t>
  </si>
  <si>
    <t>Sub-Facility for Swingline Loans [Member]</t>
  </si>
  <si>
    <t>Credit Facility [Member]</t>
  </si>
  <si>
    <t>Credit Facility [Member] | Minimum [Member]</t>
  </si>
  <si>
    <t>Consolidated fixed charge coverage ratio</t>
  </si>
  <si>
    <t>Credit Facility [Member] | Federal Funds Effective Rate [Member]</t>
  </si>
  <si>
    <t>Basis spread</t>
  </si>
  <si>
    <t>0.50%</t>
  </si>
  <si>
    <t>Credit Facility [Member] | Eurodollar Rate [Member]</t>
  </si>
  <si>
    <t>1.00%</t>
  </si>
  <si>
    <t>Interest rate floor</t>
  </si>
  <si>
    <t>0.00%</t>
  </si>
  <si>
    <t>Credit Facility [Member] | Eurodollar Rate [Member] | Minimum [Member]</t>
  </si>
  <si>
    <t>Credit Facility [Member] | Eurodollar Rate [Member] | Maximum [Member]</t>
  </si>
  <si>
    <t>1.50%</t>
  </si>
  <si>
    <t>Credit Facility [Member] | Base Rate [Member] | Minimum [Member]</t>
  </si>
  <si>
    <t>Credit Facility [Member] | Base Rate [Member] | Maximum [Member]</t>
  </si>
  <si>
    <t>May 22,
		2024</t>
  </si>
  <si>
    <t>Term of facility</t>
  </si>
  <si>
    <t>Outstanding borrowings</t>
  </si>
  <si>
    <t>Borrowing availability</t>
  </si>
  <si>
    <t>Letter of credit commitments</t>
  </si>
  <si>
    <t>Rent reserves</t>
  </si>
  <si>
    <t>Revolving Credit Facility [Member] | Minimum [Member]</t>
  </si>
  <si>
    <t>Variable unused line fee percentage</t>
  </si>
  <si>
    <t>0.125%</t>
  </si>
  <si>
    <t>Revolving Credit Facility [Member] | Maximum [Member]</t>
  </si>
  <si>
    <t>Percentage of most recent appraised value of eligible inventory</t>
  </si>
  <si>
    <t>90.00%</t>
  </si>
  <si>
    <t>0.25%</t>
  </si>
  <si>
    <t>Income Taxes, Income Tax Provision (Benefit) (Details) - USD ($) $ in Thousands</t>
  </si>
  <si>
    <t>Dec. 31, 2017</t>
  </si>
  <si>
    <t>Statutory federal rate</t>
  </si>
  <si>
    <t>21.00%</t>
  </si>
  <si>
    <t>33.70%</t>
  </si>
  <si>
    <t>35.00%</t>
  </si>
  <si>
    <t>Income tax benefit due to revaluation of net deferred tax liabilities</t>
  </si>
  <si>
    <t>Current [Abstract]</t>
  </si>
  <si>
    <t>Federal</t>
  </si>
  <si>
    <t>State</t>
  </si>
  <si>
    <t>Current income tax expense (benefit)</t>
  </si>
  <si>
    <t>Deferred [Abstract]</t>
  </si>
  <si>
    <t>Deferred income tax expense (benefit)</t>
  </si>
  <si>
    <t>Income Taxes, Reconciliation of Statutory to Effective Income Tax Rate (Details)</t>
  </si>
  <si>
    <t>Reconciliation of Statutory to Effective Income Tax Rate [Abstract]</t>
  </si>
  <si>
    <t>State taxes, net of federal benefit</t>
  </si>
  <si>
    <t>3.00%</t>
  </si>
  <si>
    <t>2.80%</t>
  </si>
  <si>
    <t>2.50%</t>
  </si>
  <si>
    <t>Impact from 2017 Tax Act</t>
  </si>
  <si>
    <t>0.20%</t>
  </si>
  <si>
    <t>(23.70%)</t>
  </si>
  <si>
    <t>Excess tax benefits related to stock-based compensation</t>
  </si>
  <si>
    <t>(5.40%)</t>
  </si>
  <si>
    <t>(7.40%)</t>
  </si>
  <si>
    <t>(9.90%)</t>
  </si>
  <si>
    <t>(0.30%)</t>
  </si>
  <si>
    <t>(0.60%)</t>
  </si>
  <si>
    <t>(0.40%)</t>
  </si>
  <si>
    <t>Effective income tax rate</t>
  </si>
  <si>
    <t>18.30%</t>
  </si>
  <si>
    <t>16.00%</t>
  </si>
  <si>
    <t>2.20%</t>
  </si>
  <si>
    <t>Income Taxes, Deferred Tax Assets and Liabilities (Details) - USD ($) $ in Thousands</t>
  </si>
  <si>
    <t>Deferred Tax Assets [Abstract]</t>
  </si>
  <si>
    <t>Inventory reserves</t>
  </si>
  <si>
    <t>Lease liability</t>
  </si>
  <si>
    <t>Deferred rent</t>
  </si>
  <si>
    <t>Stock-based compensation</t>
  </si>
  <si>
    <t>Total deferred tax assets</t>
  </si>
  <si>
    <t>Deferred Tax Liabilities [Abstract]</t>
  </si>
  <si>
    <t>Tradename</t>
  </si>
  <si>
    <t>Depreciation</t>
  </si>
  <si>
    <t>Total deferred tax liabilities</t>
  </si>
  <si>
    <t>Net deferred tax liabilities</t>
  </si>
  <si>
    <t>Income Tax Uncertainties [Abstract]</t>
  </si>
  <si>
    <t>Uncertain tax positions recognized</t>
  </si>
  <si>
    <t>Interest expense and penalties on uncertain tax positions</t>
  </si>
  <si>
    <t>Equity Incentive Plans, Equity Incentive Plans (Details)</t>
  </si>
  <si>
    <t>Feb. 01, 2020shares</t>
  </si>
  <si>
    <t>2012 Plan [Member] | Stock Options [Member]</t>
  </si>
  <si>
    <t>Vesting period</t>
  </si>
  <si>
    <t>Expiration period</t>
  </si>
  <si>
    <t>2012 Plan [Member] | Stock Options [Member] | Year 1 [Member]</t>
  </si>
  <si>
    <t>Vesting percentage</t>
  </si>
  <si>
    <t>20.00%</t>
  </si>
  <si>
    <t>2012 Plan [Member] | Stock Options [Member] | Year 2 [Member]</t>
  </si>
  <si>
    <t>2012 Plan [Member] | Stock Options [Member] | Year 3 [Member]</t>
  </si>
  <si>
    <t>2012 Plan [Member] | Stock Options [Member] | Year 4 [Member]</t>
  </si>
  <si>
    <t>2012 Plan [Member] | Stock Options [Member] | Year 5 [Member]</t>
  </si>
  <si>
    <t>2015 Plan [Member]</t>
  </si>
  <si>
    <t>Number of shares authorized for issuance (in shares)</t>
  </si>
  <si>
    <t>Number of shares available for grant (in shares)</t>
  </si>
  <si>
    <t>2015 Plan [Member] | Stock Options [Member]</t>
  </si>
  <si>
    <t>2015 Plan [Member] | Stock Options [Member] | Year 1 [Member]</t>
  </si>
  <si>
    <t>25.00%</t>
  </si>
  <si>
    <t>2015 Plan [Member] | Stock Options [Member] | Year 2 [Member]</t>
  </si>
  <si>
    <t>2015 Plan [Member] | Stock Options [Member] | Year 3 [Member]</t>
  </si>
  <si>
    <t>2015 Plan [Member] | Stock Options [Member] | Year 4 [Member]</t>
  </si>
  <si>
    <t>Equity Incentive Plans, Stock Option Activity (Details) - Stock Options [Member] - USD ($) $ / shares in Units, $ in Thousands</t>
  </si>
  <si>
    <t>Number of Options [Roll Forward]</t>
  </si>
  <si>
    <t>Outstanding at beginning of period (in shares)</t>
  </si>
  <si>
    <t>Granted (in shares)</t>
  </si>
  <si>
    <t>Forfeited (in shares)</t>
  </si>
  <si>
    <t>Exercised (in shares)</t>
  </si>
  <si>
    <t>Outstanding at end of period (in shares)</t>
  </si>
  <si>
    <t>Exercisable at end of period (in shares)</t>
  </si>
  <si>
    <t>Weighted Average Exercise Price [Abstract]</t>
  </si>
  <si>
    <t>Outstanding at beginning of period (in dollars per share)</t>
  </si>
  <si>
    <t>Granted (in dollars per share)</t>
  </si>
  <si>
    <t>Forfeited (in dollars per share)</t>
  </si>
  <si>
    <t>Exercised (in dollars per share)</t>
  </si>
  <si>
    <t>Outstanding at end of period (in dollars per share)</t>
  </si>
  <si>
    <t>Exercisable at end of period (in dollars per share)</t>
  </si>
  <si>
    <t>Weighted Average Remaining Contractual Term and Aggregate Intrinsic Value [Abstract]</t>
  </si>
  <si>
    <t>Weighted average remaining contractual term, outstanding at end of period</t>
  </si>
  <si>
    <t>4 years 7 months 6 days</t>
  </si>
  <si>
    <t>Weighted average remaining contractual term, exercisable at end of period</t>
  </si>
  <si>
    <t>3 years 7 months 6 days</t>
  </si>
  <si>
    <t>Aggregate intrinsic value, outstanding at end of period</t>
  </si>
  <si>
    <t>Aggregate intrinsic value, exercisable at end of period</t>
  </si>
  <si>
    <t>Intrinsic value of stock options exercised</t>
  </si>
  <si>
    <t>Equity Incentive Plans, Weighted Average Assumptions (Details) - $ / shares</t>
  </si>
  <si>
    <t>Weighted average grant date fair value per option granted (in dollars per share)</t>
  </si>
  <si>
    <t>Risk-free interest rate</t>
  </si>
  <si>
    <t>2.30%</t>
  </si>
  <si>
    <t>2.70%</t>
  </si>
  <si>
    <t>Expected dividend yield</t>
  </si>
  <si>
    <t>Expected life</t>
  </si>
  <si>
    <t>6 years 3 months</t>
  </si>
  <si>
    <t>Expected volatility</t>
  </si>
  <si>
    <t>26.00%</t>
  </si>
  <si>
    <t>25.85%</t>
  </si>
  <si>
    <t>28.29%</t>
  </si>
  <si>
    <t>Equity Incentive Plans, RSU Activity (Details) - Restricted Stock Units [Member] - $ / shares</t>
  </si>
  <si>
    <t>Number of Shares [Roll Forward]</t>
  </si>
  <si>
    <t>Non-vested at beginning of period (in shares)</t>
  </si>
  <si>
    <t>Vested (in shares)</t>
  </si>
  <si>
    <t>Non-vested at end of period (in shares)</t>
  </si>
  <si>
    <t>Weighted Average Grant Date Fair Value [Abstract]</t>
  </si>
  <si>
    <t>Non-vested at beginning of period (in dollars per share)</t>
  </si>
  <si>
    <t>Vested (in dollars per share)</t>
  </si>
  <si>
    <t>Non-vested at end of period (in dollars per share)</t>
  </si>
  <si>
    <t>Cliff vesting period</t>
  </si>
  <si>
    <t>1 year</t>
  </si>
  <si>
    <t>Equity Incentive Plans, Stock-Based Compensation Expense (Details) - USD ($) $ in Millions</t>
  </si>
  <si>
    <t>Stock-Based Compensation Expense [Abstract]</t>
  </si>
  <si>
    <t>Total unrecognized compensation cost related to non-vested stock-based compensation arrangements</t>
  </si>
  <si>
    <t>Weighted average period to recognize stock-based compensation expense</t>
  </si>
  <si>
    <t>2 years 9 months 18 days</t>
  </si>
  <si>
    <t>Selling, General and Administrative Expenses [Member]</t>
  </si>
  <si>
    <t>Compensation expense</t>
  </si>
  <si>
    <t>Employee Benefit Plans (Details) - 401(k) Defined Contribution Plan [Member] - USD ($) $ in Millions</t>
  </si>
  <si>
    <t>Minimum age of full-time employee to participate in the Plan</t>
  </si>
  <si>
    <t>21 years</t>
  </si>
  <si>
    <t>Term of full-time employment for participation in the Plan</t>
  </si>
  <si>
    <t>3 months</t>
  </si>
  <si>
    <t>Percentage of employee's annual compensation that will be matched by employer</t>
  </si>
  <si>
    <t>6.00%</t>
  </si>
  <si>
    <t>Vesting period for employer matching contribution percentage</t>
  </si>
  <si>
    <t>6 years</t>
  </si>
  <si>
    <t>Employer matching contributions</t>
  </si>
  <si>
    <t>Employer discretionary contributions</t>
  </si>
  <si>
    <t>Employer matching contribution percentage</t>
  </si>
  <si>
    <t>Common Stock, Common Stock (Details)</t>
  </si>
  <si>
    <t>Feb. 01, 2020Vote / shares$ / sharesshares</t>
  </si>
  <si>
    <t>Feb. 02, 2019$ / sharesshares</t>
  </si>
  <si>
    <t>Common stock, number of votes per share | Vote / shares</t>
  </si>
  <si>
    <t>Common stock, shares authorized (in shares) | shares</t>
  </si>
  <si>
    <t>Common stock, par value (in dollars per share) | $ / shares</t>
  </si>
  <si>
    <t>Preferred stock, shares authorized (in shares) | shares</t>
  </si>
  <si>
    <t>Preferred stock, par value (in dollars per share) | $ / shares</t>
  </si>
  <si>
    <t>Common Stock, Share Repurchase Program (Details) - USD ($) $ in Thousands</t>
  </si>
  <si>
    <t>Mar. 26, 2019</t>
  </si>
  <si>
    <t>Share Repurchase Program [Abstract]</t>
  </si>
  <si>
    <t>Amount of shares repurchased</t>
  </si>
  <si>
    <t>Share Repurchase Program [Member]</t>
  </si>
  <si>
    <t>Authorized repurchase of common stock</t>
  </si>
  <si>
    <t>Number of shares repurchased (in shares)</t>
  </si>
  <si>
    <t>Remaining authorized repurchase of common stock</t>
  </si>
  <si>
    <t>Segment Reporting (Details) - Segment</t>
  </si>
  <si>
    <t>Number of operating segments</t>
  </si>
  <si>
    <t>Net Sales [Member] | Merchandise Category [Member]</t>
  </si>
  <si>
    <t>Sales by Merchandise Category [Abstract]</t>
  </si>
  <si>
    <t>Concentration risk percentage</t>
  </si>
  <si>
    <t>100.00%</t>
  </si>
  <si>
    <t>Net Sales [Member] | Merchandise Category [Member] | Housewares [Member]</t>
  </si>
  <si>
    <t>15.00%</t>
  </si>
  <si>
    <t>15.10%</t>
  </si>
  <si>
    <t>13.70%</t>
  </si>
  <si>
    <t>Net Sales [Member] | Merchandise Category [Member] | Food [Member]</t>
  </si>
  <si>
    <t>10.80%</t>
  </si>
  <si>
    <t>11.00%</t>
  </si>
  <si>
    <t>11.90%</t>
  </si>
  <si>
    <t>Net Sales [Member] | Merchandise Category [Member] | Bed and Bath [Member]</t>
  </si>
  <si>
    <t>10.50%</t>
  </si>
  <si>
    <t>10.10%</t>
  </si>
  <si>
    <t>Net Sales [Member] | Merchandise Category [Member] | Books and Stationery [Member]</t>
  </si>
  <si>
    <t>8.60%</t>
  </si>
  <si>
    <t>9.40%</t>
  </si>
  <si>
    <t>10.00%</t>
  </si>
  <si>
    <t>Net Sales [Member] | Merchandise Category [Member] | Floor Coverings [Member]</t>
  </si>
  <si>
    <t>8.40%</t>
  </si>
  <si>
    <t>7.80%</t>
  </si>
  <si>
    <t>7.70%</t>
  </si>
  <si>
    <t>Net Sales [Member] | Merchandise Category [Member] | Electronics [Member]</t>
  </si>
  <si>
    <t>6.60%</t>
  </si>
  <si>
    <t>6.80%</t>
  </si>
  <si>
    <t>6.90%</t>
  </si>
  <si>
    <t>Net Sales [Member] | Merchandise Category [Member] | Toys [Member]</t>
  </si>
  <si>
    <t>6.50%</t>
  </si>
  <si>
    <t>5.50%</t>
  </si>
  <si>
    <t>Net Sales [Member] | Merchandise Category [Member] | Health and Beauty Aids [Member]</t>
  </si>
  <si>
    <t>5.70%</t>
  </si>
  <si>
    <t>5.60%</t>
  </si>
  <si>
    <t>Net Sales [Member] | Merchandise Category [Member] | Other [Member]</t>
  </si>
  <si>
    <t>27.90%</t>
  </si>
  <si>
    <t>27.40%</t>
  </si>
  <si>
    <t>28.30%</t>
  </si>
  <si>
    <t>Quarterly Results of Operations and Seasonality (Unaudited) (Details) - USD ($) $ / shares in Units, $ in Thousands</t>
  </si>
  <si>
    <t>Basic earnings per common share (in dollars per share)</t>
  </si>
  <si>
    <t>Diluted earnings per common share (in dollars per share)</t>
  </si>
  <si>
    <t>Schedule I - Condensed Financial Information of Registrant Ollie's Bargain Outlet Holdings, Inc. (parent company only), Condensed Balance Sheets (Details) - USD ($) $ in Thousands</t>
  </si>
  <si>
    <t>Jan. 28, 2017</t>
  </si>
  <si>
    <t>Long-term assets: [Abstract]</t>
  </si>
  <si>
    <t>Liabilities and Stockholders' Equity [Abstract]</t>
  </si>
  <si>
    <t>Stockholders' equity: [Abstract]</t>
  </si>
  <si>
    <t>Common stock</t>
  </si>
  <si>
    <t>Treasury stock, at cost</t>
  </si>
  <si>
    <t>Ollie's Bargain Outlet Holdings, Inc. [Member]</t>
  </si>
  <si>
    <t>Investment in subsidiaries</t>
  </si>
  <si>
    <t>Total long-term liabilities</t>
  </si>
  <si>
    <t>Schedule I - Condensed Financial Information of Registrant Ollie's Bargain Outlet Holdings, Inc. (parent company only), Condensed Statements of Income (Details) - USD ($) $ in Thousands</t>
  </si>
  <si>
    <t>Condensed Statements of Income [Abstract]</t>
  </si>
  <si>
    <t>Interest expense, net</t>
  </si>
  <si>
    <t>Income before income taxes and equity in net income of subsidiaries</t>
  </si>
  <si>
    <t>Income before equity in net income of subsidiaries</t>
  </si>
  <si>
    <t>Net income of subsidiaries</t>
  </si>
  <si>
    <t>Schedule I - Condensed Financial Information of Registrant Ollie's Bargain Outlet Holdings, Inc. (parent company only), Notes to Condensed Financial Statements (Details) - USD ($) $ in Thousands</t>
  </si>
  <si>
    <t>May 22, 2019</t>
  </si>
  <si>
    <t>Basis of Presentation [Abstract]</t>
  </si>
  <si>
    <t>Guarantees and Restrictions [Abstract]</t>
  </si>
  <si>
    <t>Ollie's Bargain Outlet Holdings, Inc. [Member] | Term Loan Facility [Member]</t>
  </si>
  <si>
    <t>Ollie's Bargain Outlet Holdings, Inc. [Member] | Credit Facility [Member]</t>
  </si>
  <si>
    <t>Ollie's Bargain Outlet Holdings, Inc. [Member] | Revolving Credit Facility [Member]</t>
  </si>
  <si>
    <t>Ollie's Bargain Outlet Holdings, Inc. [Member] | Sub-Facility for Letters of Credit [Member]</t>
  </si>
  <si>
    <t>Ollie's Bargain Outlet Holdings, Inc. [Member] | Sub-Facility for Swingline Loan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4.4</v>
      </c>
    </row>
    <row r="16" spans="1:4">
      <c r="A16" s="4" t="s">
        <v>25</v>
      </c>
      <c r="C16" s="6" t="n">
        <v>63749400</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73</v>
      </c>
    </row>
    <row r="4" spans="1:12">
      <c r="A4" s="4" t="s">
        <v>74</v>
      </c>
      <c r="B4" s="7" t="n">
        <v>422431</v>
      </c>
      <c r="C4" s="7" t="n">
        <v>327049</v>
      </c>
      <c r="D4" s="7" t="n">
        <v>333865</v>
      </c>
      <c r="E4" s="7" t="n">
        <v>324854</v>
      </c>
      <c r="F4" s="7" t="n">
        <v>393934</v>
      </c>
      <c r="G4" s="7" t="n">
        <v>283606</v>
      </c>
      <c r="H4" s="7" t="n">
        <v>288098</v>
      </c>
      <c r="I4" s="7" t="n">
        <v>275739</v>
      </c>
      <c r="J4" s="7" t="n">
        <v>1408199</v>
      </c>
      <c r="K4" s="7" t="n">
        <v>1241377</v>
      </c>
      <c r="L4" s="7" t="n">
        <v>1077032</v>
      </c>
    </row>
    <row r="5" spans="1:12">
      <c r="A5" s="4" t="s">
        <v>75</v>
      </c>
      <c r="J5" s="6" t="n">
        <v>852610</v>
      </c>
      <c r="K5" s="6" t="n">
        <v>743726</v>
      </c>
      <c r="L5" s="6" t="n">
        <v>645385</v>
      </c>
    </row>
    <row r="6" spans="1:12">
      <c r="A6" s="4" t="s">
        <v>76</v>
      </c>
      <c r="B6" s="6" t="n">
        <v>165540</v>
      </c>
      <c r="C6" s="6" t="n">
        <v>133282</v>
      </c>
      <c r="D6" s="6" t="n">
        <v>124033</v>
      </c>
      <c r="E6" s="6" t="n">
        <v>132734</v>
      </c>
      <c r="F6" s="6" t="n">
        <v>156729</v>
      </c>
      <c r="G6" s="6" t="n">
        <v>115422</v>
      </c>
      <c r="H6" s="6" t="n">
        <v>112624</v>
      </c>
      <c r="I6" s="6" t="n">
        <v>112876</v>
      </c>
      <c r="J6" s="6" t="n">
        <v>555589</v>
      </c>
      <c r="K6" s="6" t="n">
        <v>497651</v>
      </c>
      <c r="L6" s="6" t="n">
        <v>431647</v>
      </c>
    </row>
    <row r="7" spans="1:12">
      <c r="A7" s="4" t="s">
        <v>77</v>
      </c>
      <c r="J7" s="6" t="n">
        <v>356060</v>
      </c>
      <c r="K7" s="6" t="n">
        <v>312790</v>
      </c>
      <c r="L7" s="6" t="n">
        <v>278174</v>
      </c>
    </row>
    <row r="8" spans="1:12">
      <c r="A8" s="4" t="s">
        <v>78</v>
      </c>
      <c r="J8" s="6" t="n">
        <v>14582</v>
      </c>
      <c r="K8" s="6" t="n">
        <v>11664</v>
      </c>
      <c r="L8" s="6" t="n">
        <v>9817</v>
      </c>
    </row>
    <row r="9" spans="1:12">
      <c r="A9" s="4" t="s">
        <v>79</v>
      </c>
      <c r="J9" s="6" t="n">
        <v>13092</v>
      </c>
      <c r="K9" s="6" t="n">
        <v>11143</v>
      </c>
      <c r="L9" s="6" t="n">
        <v>7900</v>
      </c>
    </row>
    <row r="10" spans="1:12">
      <c r="A10" s="4" t="s">
        <v>80</v>
      </c>
      <c r="J10" s="6" t="n">
        <v>171855</v>
      </c>
      <c r="K10" s="6" t="n">
        <v>162054</v>
      </c>
      <c r="L10" s="6" t="n">
        <v>135756</v>
      </c>
    </row>
    <row r="11" spans="1:12">
      <c r="A11" s="4" t="s">
        <v>81</v>
      </c>
      <c r="J11" s="6" t="n">
        <v>-878</v>
      </c>
      <c r="K11" s="6" t="n">
        <v>1261</v>
      </c>
      <c r="L11" s="6" t="n">
        <v>4471</v>
      </c>
    </row>
    <row r="12" spans="1:12">
      <c r="A12" s="4" t="s">
        <v>82</v>
      </c>
      <c r="J12" s="6" t="n">
        <v>0</v>
      </c>
      <c r="K12" s="6" t="n">
        <v>150</v>
      </c>
      <c r="L12" s="6" t="n">
        <v>798</v>
      </c>
    </row>
    <row r="13" spans="1:12">
      <c r="A13" s="4" t="s">
        <v>83</v>
      </c>
      <c r="J13" s="6" t="n">
        <v>172733</v>
      </c>
      <c r="K13" s="6" t="n">
        <v>160643</v>
      </c>
      <c r="L13" s="6" t="n">
        <v>130487</v>
      </c>
    </row>
    <row r="14" spans="1:12">
      <c r="A14" s="4" t="s">
        <v>84</v>
      </c>
      <c r="J14" s="6" t="n">
        <v>31603</v>
      </c>
      <c r="K14" s="6" t="n">
        <v>25630</v>
      </c>
      <c r="L14" s="6" t="n">
        <v>2893</v>
      </c>
    </row>
    <row r="15" spans="1:12">
      <c r="A15" s="4" t="s">
        <v>85</v>
      </c>
      <c r="B15" s="7" t="n">
        <v>50287</v>
      </c>
      <c r="C15" s="7" t="n">
        <v>26956</v>
      </c>
      <c r="D15" s="7" t="n">
        <v>25170</v>
      </c>
      <c r="E15" s="7" t="n">
        <v>38717</v>
      </c>
      <c r="F15" s="7" t="n">
        <v>49894</v>
      </c>
      <c r="G15" s="7" t="n">
        <v>24817</v>
      </c>
      <c r="H15" s="7" t="n">
        <v>29848</v>
      </c>
      <c r="I15" s="7" t="n">
        <v>30454</v>
      </c>
      <c r="J15" s="7" t="n">
        <v>141130</v>
      </c>
      <c r="K15" s="7" t="n">
        <v>135013</v>
      </c>
      <c r="L15" s="7" t="n">
        <v>127594</v>
      </c>
    </row>
    <row r="16" spans="1:12">
      <c r="A16" s="3" t="s">
        <v>86</v>
      </c>
    </row>
    <row r="17" spans="1:12">
      <c r="A17" s="4" t="s">
        <v>87</v>
      </c>
      <c r="B17" s="8" t="n">
        <v>0.8</v>
      </c>
      <c r="C17" s="8" t="n">
        <v>0.43</v>
      </c>
      <c r="D17" s="8" t="n">
        <v>0.4</v>
      </c>
      <c r="E17" s="8" t="n">
        <v>0.61</v>
      </c>
      <c r="F17" s="8" t="n">
        <v>0.79</v>
      </c>
      <c r="G17" s="8" t="n">
        <v>0.4</v>
      </c>
      <c r="H17" s="8" t="n">
        <v>0.48</v>
      </c>
      <c r="I17" s="8" t="n">
        <v>0.49</v>
      </c>
      <c r="J17" s="8" t="n">
        <v>2.23</v>
      </c>
      <c r="K17" s="8" t="n">
        <v>2.16</v>
      </c>
      <c r="L17" s="8" t="n">
        <v>2.08</v>
      </c>
    </row>
    <row r="18" spans="1:12">
      <c r="A18" s="4" t="s">
        <v>88</v>
      </c>
      <c r="B18" s="8" t="n">
        <v>0.77</v>
      </c>
      <c r="C18" s="8" t="n">
        <v>0.41</v>
      </c>
      <c r="D18" s="8" t="n">
        <v>0.38</v>
      </c>
      <c r="E18" s="8" t="n">
        <v>0.59</v>
      </c>
      <c r="F18" s="8" t="n">
        <v>0.76</v>
      </c>
      <c r="G18" s="8" t="n">
        <v>0.38</v>
      </c>
      <c r="H18" s="8" t="n">
        <v>0.45</v>
      </c>
      <c r="I18" s="8" t="n">
        <v>0.46</v>
      </c>
      <c r="J18" s="8" t="n">
        <v>2.14</v>
      </c>
      <c r="K18" s="8" t="n">
        <v>2.05</v>
      </c>
      <c r="L18" s="8" t="n">
        <v>1.96</v>
      </c>
    </row>
    <row r="19" spans="1:12">
      <c r="A19" s="3" t="s">
        <v>89</v>
      </c>
    </row>
    <row r="20" spans="1:12">
      <c r="A20" s="4" t="s">
        <v>90</v>
      </c>
      <c r="J20" s="6" t="n">
        <v>63214</v>
      </c>
      <c r="K20" s="6" t="n">
        <v>62568</v>
      </c>
      <c r="L20" s="6" t="n">
        <v>61353</v>
      </c>
    </row>
    <row r="21" spans="1:12">
      <c r="A21" s="4" t="s">
        <v>91</v>
      </c>
      <c r="J21" s="6" t="n">
        <v>65874</v>
      </c>
      <c r="K21" s="6" t="n">
        <v>65905</v>
      </c>
      <c r="L21" s="6" t="n">
        <v>6495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95</v>
      </c>
      <c r="B10" s="4" t="s">
        <v>251</v>
      </c>
    </row>
    <row r="11" spans="1:2">
      <c r="A11" s="4" t="s">
        <v>199</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14</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197</v>
      </c>
    </row>
    <row r="4" spans="1:2">
      <c r="A4" s="4" t="s">
        <v>196</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194</v>
      </c>
    </row>
    <row r="4" spans="1:2">
      <c r="A4" s="4" t="s">
        <v>281</v>
      </c>
      <c r="B4" s="4" t="s">
        <v>282</v>
      </c>
    </row>
    <row r="5" spans="1:2">
      <c r="A5" s="4" t="s">
        <v>274</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00</v>
      </c>
    </row>
    <row r="4" spans="1:2">
      <c r="A4" s="4" t="s">
        <v>19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06</v>
      </c>
    </row>
    <row r="4" spans="1:2">
      <c r="A4" s="4" t="s">
        <v>205</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209</v>
      </c>
    </row>
    <row r="4" spans="1:2">
      <c r="A4" s="4" t="s">
        <v>208</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8</v>
      </c>
    </row>
    <row r="2" spans="1:3">
      <c r="A2" s="3" t="s">
        <v>93</v>
      </c>
    </row>
    <row r="3" spans="1:3">
      <c r="A3" s="4" t="s">
        <v>94</v>
      </c>
      <c r="B3" s="7" t="n">
        <v>89950</v>
      </c>
      <c r="C3" s="7" t="n">
        <v>51941</v>
      </c>
    </row>
    <row r="4" spans="1:3">
      <c r="A4" s="4" t="s">
        <v>95</v>
      </c>
      <c r="B4" s="6" t="n">
        <v>335181</v>
      </c>
      <c r="C4" s="6" t="n">
        <v>296407</v>
      </c>
    </row>
    <row r="5" spans="1:3">
      <c r="A5" s="4" t="s">
        <v>96</v>
      </c>
      <c r="B5" s="6" t="n">
        <v>2840</v>
      </c>
      <c r="C5" s="6" t="n">
        <v>570</v>
      </c>
    </row>
    <row r="6" spans="1:3">
      <c r="A6" s="4" t="s">
        <v>97</v>
      </c>
      <c r="B6" s="6" t="n">
        <v>5567</v>
      </c>
      <c r="C6" s="6" t="n">
        <v>9579</v>
      </c>
    </row>
    <row r="7" spans="1:3">
      <c r="A7" s="4" t="s">
        <v>98</v>
      </c>
      <c r="B7" s="6" t="n">
        <v>433538</v>
      </c>
      <c r="C7" s="6" t="n">
        <v>358497</v>
      </c>
    </row>
    <row r="8" spans="1:3">
      <c r="A8" s="4" t="s">
        <v>99</v>
      </c>
      <c r="B8" s="6" t="n">
        <v>132084</v>
      </c>
      <c r="C8" s="6" t="n">
        <v>119052</v>
      </c>
    </row>
    <row r="9" spans="1:3">
      <c r="A9" s="4" t="s">
        <v>100</v>
      </c>
      <c r="B9" s="6" t="n">
        <v>352684</v>
      </c>
      <c r="C9" s="6" t="n">
        <v>0</v>
      </c>
    </row>
    <row r="10" spans="1:3">
      <c r="A10" s="4" t="s">
        <v>101</v>
      </c>
      <c r="B10" s="6" t="n">
        <v>444850</v>
      </c>
      <c r="C10" s="6" t="n">
        <v>444850</v>
      </c>
    </row>
    <row r="11" spans="1:3">
      <c r="A11" s="4" t="s">
        <v>102</v>
      </c>
      <c r="B11" s="6" t="n">
        <v>230559</v>
      </c>
      <c r="C11" s="6" t="n">
        <v>232304</v>
      </c>
    </row>
    <row r="12" spans="1:3">
      <c r="A12" s="4" t="s">
        <v>103</v>
      </c>
      <c r="B12" s="6" t="n">
        <v>2532</v>
      </c>
      <c r="C12" s="6" t="n">
        <v>4300</v>
      </c>
    </row>
    <row r="13" spans="1:3">
      <c r="A13" s="4" t="s">
        <v>104</v>
      </c>
      <c r="B13" s="6" t="n">
        <v>1596247</v>
      </c>
      <c r="C13" s="6" t="n">
        <v>1159003</v>
      </c>
    </row>
    <row r="14" spans="1:3">
      <c r="A14" s="3" t="s">
        <v>105</v>
      </c>
    </row>
    <row r="15" spans="1:3">
      <c r="A15" s="4" t="s">
        <v>106</v>
      </c>
      <c r="B15" s="6" t="n">
        <v>273</v>
      </c>
      <c r="C15" s="6" t="n">
        <v>238</v>
      </c>
    </row>
    <row r="16" spans="1:3">
      <c r="A16" s="4" t="s">
        <v>107</v>
      </c>
      <c r="B16" s="6" t="n">
        <v>63223</v>
      </c>
      <c r="C16" s="6" t="n">
        <v>77431</v>
      </c>
    </row>
    <row r="17" spans="1:3">
      <c r="A17" s="4" t="s">
        <v>108</v>
      </c>
      <c r="B17" s="6" t="n">
        <v>3906</v>
      </c>
      <c r="C17" s="6" t="n">
        <v>7393</v>
      </c>
    </row>
    <row r="18" spans="1:3">
      <c r="A18" s="4" t="s">
        <v>109</v>
      </c>
      <c r="B18" s="6" t="n">
        <v>53551</v>
      </c>
      <c r="C18" s="6" t="n">
        <v>0</v>
      </c>
    </row>
    <row r="19" spans="1:3">
      <c r="A19" s="4" t="s">
        <v>110</v>
      </c>
      <c r="B19" s="6" t="n">
        <v>56732</v>
      </c>
      <c r="C19" s="6" t="n">
        <v>65934</v>
      </c>
    </row>
    <row r="20" spans="1:3">
      <c r="A20" s="4" t="s">
        <v>111</v>
      </c>
      <c r="B20" s="6" t="n">
        <v>177685</v>
      </c>
      <c r="C20" s="6" t="n">
        <v>150996</v>
      </c>
    </row>
    <row r="21" spans="1:3">
      <c r="A21" s="4" t="s">
        <v>112</v>
      </c>
      <c r="B21" s="6" t="n">
        <v>0</v>
      </c>
      <c r="C21" s="6" t="n">
        <v>0</v>
      </c>
    </row>
    <row r="22" spans="1:3">
      <c r="A22" s="4" t="s">
        <v>113</v>
      </c>
      <c r="B22" s="6" t="n">
        <v>527</v>
      </c>
      <c r="C22" s="6" t="n">
        <v>441</v>
      </c>
    </row>
    <row r="23" spans="1:3">
      <c r="A23" s="4" t="s">
        <v>114</v>
      </c>
      <c r="B23" s="6" t="n">
        <v>59401</v>
      </c>
      <c r="C23" s="6" t="n">
        <v>55616</v>
      </c>
    </row>
    <row r="24" spans="1:3">
      <c r="A24" s="4" t="s">
        <v>115</v>
      </c>
      <c r="B24" s="6" t="n">
        <v>299743</v>
      </c>
      <c r="C24" s="6" t="n">
        <v>0</v>
      </c>
    </row>
    <row r="25" spans="1:3">
      <c r="A25" s="4" t="s">
        <v>116</v>
      </c>
      <c r="B25" s="6" t="n">
        <v>6</v>
      </c>
      <c r="C25" s="6" t="n">
        <v>9298</v>
      </c>
    </row>
    <row r="26" spans="1:3">
      <c r="A26" s="4" t="s">
        <v>117</v>
      </c>
      <c r="B26" s="6" t="n">
        <v>537362</v>
      </c>
      <c r="C26" s="6" t="n">
        <v>216351</v>
      </c>
    </row>
    <row r="27" spans="1:3">
      <c r="A27" s="3" t="s">
        <v>118</v>
      </c>
    </row>
    <row r="28" spans="1:3">
      <c r="A28" s="4" t="s">
        <v>119</v>
      </c>
      <c r="B28" s="6" t="n">
        <v>0</v>
      </c>
      <c r="C28" s="6" t="n">
        <v>0</v>
      </c>
    </row>
    <row r="29" spans="1:3">
      <c r="A29" s="4" t="s">
        <v>120</v>
      </c>
      <c r="B29" s="6" t="n">
        <v>64</v>
      </c>
      <c r="C29" s="6" t="n">
        <v>63</v>
      </c>
    </row>
    <row r="30" spans="1:3">
      <c r="A30" s="4" t="s">
        <v>121</v>
      </c>
      <c r="B30" s="6" t="n">
        <v>615350</v>
      </c>
      <c r="C30" s="6" t="n">
        <v>600234</v>
      </c>
    </row>
    <row r="31" spans="1:3">
      <c r="A31" s="4" t="s">
        <v>122</v>
      </c>
      <c r="B31" s="6" t="n">
        <v>483571</v>
      </c>
      <c r="C31" s="6" t="n">
        <v>342441</v>
      </c>
    </row>
    <row r="32" spans="1:3">
      <c r="A32" s="4" t="s">
        <v>123</v>
      </c>
      <c r="B32" s="6" t="n">
        <v>-40100</v>
      </c>
      <c r="C32" s="6" t="n">
        <v>-86</v>
      </c>
    </row>
    <row r="33" spans="1:3">
      <c r="A33" s="4" t="s">
        <v>124</v>
      </c>
      <c r="B33" s="6" t="n">
        <v>1058885</v>
      </c>
      <c r="C33" s="6" t="n">
        <v>942652</v>
      </c>
    </row>
    <row r="34" spans="1:3">
      <c r="A34" s="4" t="s">
        <v>125</v>
      </c>
      <c r="B34" s="7" t="n">
        <v>1596247</v>
      </c>
      <c r="C34" s="7" t="n">
        <v>1159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27</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30</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25</v>
      </c>
      <c r="B1" s="2" t="s">
        <v>326</v>
      </c>
    </row>
    <row r="2" spans="1:2">
      <c r="A2" s="3" t="s">
        <v>194</v>
      </c>
    </row>
    <row r="3" spans="1:2">
      <c r="A3" s="4" t="s">
        <v>327</v>
      </c>
      <c r="B3" s="6" t="n">
        <v>345</v>
      </c>
    </row>
    <row r="4" spans="1:2">
      <c r="A4" s="4" t="s">
        <v>328</v>
      </c>
      <c r="B4" s="6"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29</v>
      </c>
      <c r="B1" s="2" t="s">
        <v>1</v>
      </c>
    </row>
    <row r="2" spans="1:2">
      <c r="B2" s="2" t="s">
        <v>2</v>
      </c>
    </row>
    <row r="3" spans="1:2">
      <c r="A3" s="4" t="s">
        <v>330</v>
      </c>
    </row>
    <row r="4" spans="1:2">
      <c r="A4" s="3" t="s">
        <v>200</v>
      </c>
    </row>
    <row r="5" spans="1:2">
      <c r="A5" s="4" t="s">
        <v>331</v>
      </c>
      <c r="B5" s="4" t="s">
        <v>332</v>
      </c>
    </row>
    <row r="6" spans="1:2">
      <c r="A6" s="4" t="s">
        <v>333</v>
      </c>
    </row>
    <row r="7" spans="1:2">
      <c r="A7" s="3" t="s">
        <v>200</v>
      </c>
    </row>
    <row r="8" spans="1:2">
      <c r="A8" s="4" t="s">
        <v>331</v>
      </c>
      <c r="B8" s="4" t="s">
        <v>332</v>
      </c>
    </row>
    <row r="9" spans="1:2">
      <c r="A9" s="4" t="s">
        <v>334</v>
      </c>
    </row>
    <row r="10" spans="1:2">
      <c r="A10" s="3" t="s">
        <v>200</v>
      </c>
    </row>
    <row r="11" spans="1:2">
      <c r="A11" s="4" t="s">
        <v>331</v>
      </c>
      <c r="B11" s="4" t="s">
        <v>335</v>
      </c>
    </row>
    <row r="12" spans="1:2">
      <c r="A12" s="4" t="s">
        <v>336</v>
      </c>
    </row>
    <row r="13" spans="1:2">
      <c r="A13" s="3" t="s">
        <v>200</v>
      </c>
    </row>
    <row r="14" spans="1:2">
      <c r="A14" s="4" t="s">
        <v>331</v>
      </c>
      <c r="B14" s="4" t="s">
        <v>337</v>
      </c>
    </row>
    <row r="15" spans="1:2">
      <c r="A15" s="4" t="s">
        <v>338</v>
      </c>
    </row>
    <row r="16" spans="1:2">
      <c r="A16" s="3" t="s">
        <v>200</v>
      </c>
    </row>
    <row r="17" spans="1:2">
      <c r="A17" s="4" t="s">
        <v>331</v>
      </c>
      <c r="B17" s="4" t="s">
        <v>339</v>
      </c>
    </row>
    <row r="18" spans="1:2">
      <c r="A18" s="4" t="s">
        <v>340</v>
      </c>
    </row>
    <row r="19" spans="1:2">
      <c r="A19" s="3" t="s">
        <v>200</v>
      </c>
    </row>
    <row r="20" spans="1:2">
      <c r="A20" s="4" t="s">
        <v>331</v>
      </c>
      <c r="B20" s="4" t="s">
        <v>341</v>
      </c>
    </row>
    <row r="21" spans="1:2">
      <c r="A21" s="4" t="s">
        <v>342</v>
      </c>
    </row>
    <row r="22" spans="1:2">
      <c r="A22" s="3" t="s">
        <v>200</v>
      </c>
    </row>
    <row r="23" spans="1:2">
      <c r="A23" s="4" t="s">
        <v>331</v>
      </c>
      <c r="B23"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68</v>
      </c>
      <c r="D2" s="2" t="s">
        <v>72</v>
      </c>
    </row>
    <row r="3" spans="1:4">
      <c r="A3" s="3" t="s">
        <v>345</v>
      </c>
    </row>
    <row r="4" spans="1:4">
      <c r="A4" s="4" t="s">
        <v>346</v>
      </c>
      <c r="B4" s="7" t="n">
        <v>0</v>
      </c>
      <c r="C4" s="7" t="n">
        <v>0</v>
      </c>
      <c r="D4" s="7" t="n">
        <v>0</v>
      </c>
    </row>
    <row r="5" spans="1:4">
      <c r="A5" s="4" t="s">
        <v>347</v>
      </c>
    </row>
    <row r="6" spans="1:4">
      <c r="A6" s="3" t="s">
        <v>348</v>
      </c>
    </row>
    <row r="7" spans="1:4">
      <c r="A7" s="4" t="s">
        <v>349</v>
      </c>
      <c r="B7" s="7" t="n">
        <v>0</v>
      </c>
      <c r="C7" s="7" t="n">
        <v>0</v>
      </c>
      <c r="D7"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68</v>
      </c>
      <c r="D2" s="2" t="s">
        <v>72</v>
      </c>
    </row>
    <row r="3" spans="1:4">
      <c r="A3" s="3" t="s">
        <v>351</v>
      </c>
    </row>
    <row r="4" spans="1:4">
      <c r="A4" s="4" t="s">
        <v>352</v>
      </c>
      <c r="B4" s="5" t="n">
        <v>42.4</v>
      </c>
      <c r="C4" s="5" t="n">
        <v>36.7</v>
      </c>
      <c r="D4" s="5" t="n">
        <v>3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6</v>
      </c>
      <c r="B1" s="2" t="s">
        <v>2</v>
      </c>
      <c r="C1" s="2" t="s">
        <v>68</v>
      </c>
    </row>
    <row r="2" spans="1:3">
      <c r="A2" s="3" t="s">
        <v>127</v>
      </c>
    </row>
    <row r="3" spans="1:3">
      <c r="A3" s="4" t="s">
        <v>128</v>
      </c>
      <c r="B3" s="7" t="n">
        <v>77286</v>
      </c>
      <c r="C3" s="7" t="n">
        <v>60433</v>
      </c>
    </row>
    <row r="4" spans="1:3">
      <c r="A4" s="4" t="s">
        <v>129</v>
      </c>
      <c r="B4" s="7" t="n">
        <v>0</v>
      </c>
      <c r="C4" s="7" t="n">
        <v>2160</v>
      </c>
    </row>
    <row r="5" spans="1:3">
      <c r="A5" s="3" t="s">
        <v>118</v>
      </c>
    </row>
    <row r="6" spans="1:3">
      <c r="A6" s="4" t="s">
        <v>130</v>
      </c>
      <c r="B6" s="6" t="n">
        <v>50000000</v>
      </c>
      <c r="C6" s="6" t="n">
        <v>50000000</v>
      </c>
    </row>
    <row r="7" spans="1:3">
      <c r="A7" s="4" t="s">
        <v>131</v>
      </c>
      <c r="B7" s="9" t="n">
        <v>0.001</v>
      </c>
      <c r="C7" s="9" t="n">
        <v>0.001</v>
      </c>
    </row>
    <row r="8" spans="1:3">
      <c r="A8" s="4" t="s">
        <v>132</v>
      </c>
      <c r="B8" s="6" t="n">
        <v>0</v>
      </c>
      <c r="C8" s="6" t="n">
        <v>0</v>
      </c>
    </row>
    <row r="9" spans="1:3">
      <c r="A9" s="4" t="s">
        <v>133</v>
      </c>
      <c r="B9" s="6" t="n">
        <v>500000000</v>
      </c>
      <c r="C9" s="6" t="n">
        <v>500000000</v>
      </c>
    </row>
    <row r="10" spans="1:3">
      <c r="A10" s="4" t="s">
        <v>134</v>
      </c>
      <c r="B10" s="9" t="n">
        <v>0.001</v>
      </c>
      <c r="C10" s="9" t="n">
        <v>0.001</v>
      </c>
    </row>
    <row r="11" spans="1:3">
      <c r="A11" s="4" t="s">
        <v>135</v>
      </c>
      <c r="B11" s="6" t="n">
        <v>63712000</v>
      </c>
      <c r="C11" s="6" t="n">
        <v>63015000</v>
      </c>
    </row>
    <row r="12" spans="1:3">
      <c r="A12" s="4" t="s">
        <v>136</v>
      </c>
      <c r="B12" s="6" t="n">
        <v>698000</v>
      </c>
      <c r="C12" s="6" t="n">
        <v>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68</v>
      </c>
      <c r="D2" s="2" t="s">
        <v>72</v>
      </c>
    </row>
    <row r="3" spans="1:4">
      <c r="A3" s="3" t="s">
        <v>361</v>
      </c>
    </row>
    <row r="4" spans="1:4">
      <c r="A4" s="4" t="s">
        <v>362</v>
      </c>
      <c r="B4" s="7" t="n">
        <v>1100</v>
      </c>
      <c r="C4" s="7" t="n">
        <v>800</v>
      </c>
    </row>
    <row r="5" spans="1:4">
      <c r="A5" s="4" t="s">
        <v>166</v>
      </c>
      <c r="B5" s="6" t="n">
        <v>296</v>
      </c>
      <c r="C5" s="6" t="n">
        <v>482</v>
      </c>
      <c r="D5" s="7" t="n">
        <v>640</v>
      </c>
    </row>
    <row r="6" spans="1:4">
      <c r="A6" s="4" t="s">
        <v>82</v>
      </c>
      <c r="B6" s="7" t="n">
        <v>0</v>
      </c>
      <c r="C6" s="7" t="n">
        <v>150</v>
      </c>
      <c r="D6" s="7" t="n">
        <v>7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54</v>
      </c>
    </row>
    <row r="4" spans="1:2">
      <c r="A4" s="3" t="s">
        <v>215</v>
      </c>
    </row>
    <row r="5" spans="1:2">
      <c r="A5" s="4" t="s">
        <v>364</v>
      </c>
      <c r="B5" s="4" t="s">
        <v>332</v>
      </c>
    </row>
    <row r="6" spans="1:2">
      <c r="A6" s="4" t="s">
        <v>358</v>
      </c>
    </row>
    <row r="7" spans="1:2">
      <c r="A7" s="3" t="s">
        <v>215</v>
      </c>
    </row>
    <row r="8" spans="1:2">
      <c r="A8" s="4" t="s">
        <v>364</v>
      </c>
      <c r="B8"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66</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367</v>
      </c>
    </row>
    <row r="4" spans="1:12">
      <c r="A4" s="4" t="s">
        <v>85</v>
      </c>
      <c r="B4" s="7" t="n">
        <v>50287</v>
      </c>
      <c r="C4" s="7" t="n">
        <v>26956</v>
      </c>
      <c r="D4" s="7" t="n">
        <v>25170</v>
      </c>
      <c r="E4" s="7" t="n">
        <v>38717</v>
      </c>
      <c r="F4" s="7" t="n">
        <v>49894</v>
      </c>
      <c r="G4" s="7" t="n">
        <v>24817</v>
      </c>
      <c r="H4" s="7" t="n">
        <v>29848</v>
      </c>
      <c r="I4" s="7" t="n">
        <v>30454</v>
      </c>
      <c r="J4" s="7" t="n">
        <v>141130</v>
      </c>
      <c r="K4" s="7" t="n">
        <v>135013</v>
      </c>
      <c r="L4" s="7" t="n">
        <v>127594</v>
      </c>
    </row>
    <row r="5" spans="1:12">
      <c r="A5" s="4" t="s">
        <v>368</v>
      </c>
      <c r="J5" s="6" t="n">
        <v>63214000</v>
      </c>
      <c r="K5" s="6" t="n">
        <v>62568000</v>
      </c>
      <c r="L5" s="6" t="n">
        <v>61353000</v>
      </c>
    </row>
    <row r="6" spans="1:12">
      <c r="A6" s="4" t="s">
        <v>369</v>
      </c>
      <c r="J6" s="6" t="n">
        <v>2660000</v>
      </c>
      <c r="K6" s="6" t="n">
        <v>3337000</v>
      </c>
      <c r="L6" s="6" t="n">
        <v>3597000</v>
      </c>
    </row>
    <row r="7" spans="1:12">
      <c r="A7" s="4" t="s">
        <v>370</v>
      </c>
      <c r="J7" s="6" t="n">
        <v>65874000</v>
      </c>
      <c r="K7" s="6" t="n">
        <v>65905000</v>
      </c>
      <c r="L7" s="6" t="n">
        <v>64950000</v>
      </c>
    </row>
    <row r="8" spans="1:12">
      <c r="A8" s="4" t="s">
        <v>371</v>
      </c>
      <c r="B8" s="8" t="n">
        <v>0.8</v>
      </c>
      <c r="C8" s="8" t="n">
        <v>0.43</v>
      </c>
      <c r="D8" s="8" t="n">
        <v>0.4</v>
      </c>
      <c r="E8" s="8" t="n">
        <v>0.61</v>
      </c>
      <c r="F8" s="8" t="n">
        <v>0.79</v>
      </c>
      <c r="G8" s="8" t="n">
        <v>0.4</v>
      </c>
      <c r="H8" s="8" t="n">
        <v>0.48</v>
      </c>
      <c r="I8" s="8" t="n">
        <v>0.49</v>
      </c>
      <c r="J8" s="8" t="n">
        <v>2.23</v>
      </c>
      <c r="K8" s="8" t="n">
        <v>2.16</v>
      </c>
      <c r="L8" s="8" t="n">
        <v>2.08</v>
      </c>
    </row>
    <row r="9" spans="1:12">
      <c r="A9" s="4" t="s">
        <v>372</v>
      </c>
      <c r="B9" s="8" t="n">
        <v>0.77</v>
      </c>
      <c r="C9" s="8" t="n">
        <v>0.41</v>
      </c>
      <c r="D9" s="8" t="n">
        <v>0.38</v>
      </c>
      <c r="E9" s="8" t="n">
        <v>0.59</v>
      </c>
      <c r="F9" s="8" t="n">
        <v>0.76</v>
      </c>
      <c r="G9" s="8" t="n">
        <v>0.38</v>
      </c>
      <c r="H9" s="8" t="n">
        <v>0.45</v>
      </c>
      <c r="I9" s="8" t="n">
        <v>0.46</v>
      </c>
      <c r="J9" s="8" t="n">
        <v>2.14</v>
      </c>
      <c r="K9" s="8" t="n">
        <v>2.05</v>
      </c>
      <c r="L9" s="8" t="n">
        <v>1.96</v>
      </c>
    </row>
    <row r="10" spans="1:12">
      <c r="A10" s="4" t="s">
        <v>373</v>
      </c>
    </row>
    <row r="11" spans="1:12">
      <c r="A11" s="3" t="s">
        <v>367</v>
      </c>
    </row>
    <row r="12" spans="1:12">
      <c r="A12" s="4" t="s">
        <v>374</v>
      </c>
      <c r="J12" s="6" t="n">
        <v>359801</v>
      </c>
      <c r="K12" s="6" t="n">
        <v>100183</v>
      </c>
      <c r="L12" s="6" t="n">
        <v>126899</v>
      </c>
    </row>
    <row r="13" spans="1:12">
      <c r="A13" s="4" t="s">
        <v>375</v>
      </c>
    </row>
    <row r="14" spans="1:12">
      <c r="A14" s="3" t="s">
        <v>367</v>
      </c>
    </row>
    <row r="15" spans="1:12">
      <c r="A15" s="4" t="s">
        <v>374</v>
      </c>
      <c r="J15" s="6" t="n">
        <v>34673</v>
      </c>
      <c r="K15" s="6" t="n">
        <v>6800</v>
      </c>
      <c r="L15" s="6" t="n">
        <v>1016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6</v>
      </c>
      <c r="B1" s="2" t="s">
        <v>65</v>
      </c>
      <c r="C1" s="2" t="s">
        <v>1</v>
      </c>
    </row>
    <row r="2" spans="1:5">
      <c r="B2" s="2" t="s">
        <v>377</v>
      </c>
      <c r="C2" s="2" t="s">
        <v>378</v>
      </c>
      <c r="D2" s="2" t="s">
        <v>379</v>
      </c>
      <c r="E2" s="2" t="s">
        <v>380</v>
      </c>
    </row>
    <row r="3" spans="1:5">
      <c r="A3" s="3" t="s">
        <v>381</v>
      </c>
    </row>
    <row r="4" spans="1:5">
      <c r="A4" s="4" t="s">
        <v>382</v>
      </c>
      <c r="B4" s="6" t="n">
        <v>1</v>
      </c>
    </row>
    <row r="5" spans="1:5">
      <c r="A5" s="4" t="s">
        <v>383</v>
      </c>
      <c r="C5" s="7" t="n">
        <v>0</v>
      </c>
      <c r="D5" s="7" t="n">
        <v>0</v>
      </c>
      <c r="E5" s="7" t="n">
        <v>0</v>
      </c>
    </row>
    <row r="6" spans="1:5">
      <c r="A6" s="4" t="s">
        <v>384</v>
      </c>
      <c r="C6" s="7" t="n">
        <v>0</v>
      </c>
      <c r="D6" s="7" t="n">
        <v>0</v>
      </c>
      <c r="E6" s="7"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5</v>
      </c>
      <c r="B1" s="2" t="s">
        <v>1</v>
      </c>
    </row>
    <row r="2" spans="1:4">
      <c r="B2" s="2" t="s">
        <v>2</v>
      </c>
      <c r="C2" s="2" t="s">
        <v>68</v>
      </c>
      <c r="D2" s="2" t="s">
        <v>72</v>
      </c>
    </row>
    <row r="3" spans="1:4">
      <c r="A3" s="3" t="s">
        <v>386</v>
      </c>
    </row>
    <row r="4" spans="1:4">
      <c r="A4" s="4" t="s">
        <v>95</v>
      </c>
      <c r="B4" s="7" t="n">
        <v>335181</v>
      </c>
      <c r="C4" s="7" t="n">
        <v>296407</v>
      </c>
      <c r="D4" s="7" t="n">
        <v>255185</v>
      </c>
    </row>
    <row r="5" spans="1:4">
      <c r="A5" s="3" t="s">
        <v>387</v>
      </c>
    </row>
    <row r="6" spans="1:4">
      <c r="A6" s="4" t="s">
        <v>110</v>
      </c>
      <c r="B6" s="6" t="n">
        <v>56732</v>
      </c>
      <c r="C6" s="6" t="n">
        <v>65934</v>
      </c>
      <c r="D6" s="6" t="n">
        <v>46327</v>
      </c>
    </row>
    <row r="7" spans="1:4">
      <c r="A7" s="4" t="s">
        <v>114</v>
      </c>
      <c r="B7" s="6" t="n">
        <v>59401</v>
      </c>
      <c r="C7" s="6" t="n">
        <v>55616</v>
      </c>
      <c r="D7" s="6" t="n">
        <v>59073</v>
      </c>
    </row>
    <row r="8" spans="1:4">
      <c r="A8" s="3" t="s">
        <v>388</v>
      </c>
    </row>
    <row r="9" spans="1:4">
      <c r="A9" s="4" t="s">
        <v>122</v>
      </c>
      <c r="B9" s="7" t="n">
        <v>483571</v>
      </c>
      <c r="C9" s="6" t="n">
        <v>342441</v>
      </c>
      <c r="D9" s="6" t="n">
        <v>213019</v>
      </c>
    </row>
    <row r="10" spans="1:4">
      <c r="A10" s="3" t="s">
        <v>389</v>
      </c>
    </row>
    <row r="11" spans="1:4">
      <c r="A11" s="4" t="s">
        <v>390</v>
      </c>
      <c r="B11" s="4" t="s">
        <v>359</v>
      </c>
    </row>
    <row r="12" spans="1:4">
      <c r="A12" s="4" t="s">
        <v>391</v>
      </c>
      <c r="B12" s="7" t="n">
        <v>9055</v>
      </c>
      <c r="C12" s="6" t="n">
        <v>8321</v>
      </c>
    </row>
    <row r="13" spans="1:4">
      <c r="A13" s="4" t="s">
        <v>392</v>
      </c>
      <c r="B13" s="6" t="n">
        <v>15720</v>
      </c>
      <c r="C13" s="6" t="n">
        <v>12180</v>
      </c>
    </row>
    <row r="14" spans="1:4">
      <c r="A14" s="4" t="s">
        <v>393</v>
      </c>
      <c r="B14" s="6" t="n">
        <v>-16521</v>
      </c>
      <c r="C14" s="6" t="n">
        <v>-11446</v>
      </c>
    </row>
    <row r="15" spans="1:4">
      <c r="A15" s="4" t="s">
        <v>394</v>
      </c>
      <c r="B15" s="6" t="n">
        <v>8254</v>
      </c>
      <c r="C15" s="6" t="n">
        <v>9055</v>
      </c>
      <c r="D15" s="6" t="n">
        <v>8321</v>
      </c>
    </row>
    <row r="16" spans="1:4">
      <c r="A16" s="3" t="s">
        <v>395</v>
      </c>
    </row>
    <row r="17" spans="1:4">
      <c r="A17" s="4" t="s">
        <v>391</v>
      </c>
      <c r="B17" s="6" t="n">
        <v>1448</v>
      </c>
      <c r="C17" s="6" t="n">
        <v>1223</v>
      </c>
    </row>
    <row r="18" spans="1:4">
      <c r="A18" s="4" t="s">
        <v>396</v>
      </c>
      <c r="B18" s="6" t="n">
        <v>5178</v>
      </c>
      <c r="C18" s="6" t="n">
        <v>4561</v>
      </c>
    </row>
    <row r="19" spans="1:4">
      <c r="A19" s="4" t="s">
        <v>397</v>
      </c>
      <c r="B19" s="6" t="n">
        <v>-4947</v>
      </c>
      <c r="C19" s="6" t="n">
        <v>-4336</v>
      </c>
    </row>
    <row r="20" spans="1:4">
      <c r="A20" s="4" t="s">
        <v>394</v>
      </c>
      <c r="B20" s="6" t="n">
        <v>1679</v>
      </c>
      <c r="C20" s="6" t="n">
        <v>1448</v>
      </c>
      <c r="D20" s="6" t="n">
        <v>1223</v>
      </c>
    </row>
    <row r="21" spans="1:4">
      <c r="A21" s="3" t="s">
        <v>398</v>
      </c>
    </row>
    <row r="22" spans="1:4">
      <c r="A22" s="4" t="s">
        <v>391</v>
      </c>
      <c r="B22" s="6" t="n">
        <v>798</v>
      </c>
      <c r="C22" s="6" t="n">
        <v>339</v>
      </c>
      <c r="D22" s="6" t="n">
        <v>339</v>
      </c>
    </row>
    <row r="23" spans="1:4">
      <c r="A23" s="4" t="s">
        <v>399</v>
      </c>
      <c r="B23" s="6" t="n">
        <v>0</v>
      </c>
      <c r="C23" s="6" t="n">
        <v>339</v>
      </c>
      <c r="D23" s="6" t="n">
        <v>0</v>
      </c>
    </row>
    <row r="24" spans="1:4">
      <c r="A24" s="4" t="s">
        <v>400</v>
      </c>
      <c r="B24" s="6" t="n">
        <v>55649</v>
      </c>
      <c r="C24" s="6" t="n">
        <v>46049</v>
      </c>
      <c r="D24" s="6" t="n">
        <v>39421</v>
      </c>
    </row>
    <row r="25" spans="1:4">
      <c r="A25" s="4" t="s">
        <v>401</v>
      </c>
      <c r="B25" s="6" t="n">
        <v>-55387</v>
      </c>
      <c r="C25" s="6" t="n">
        <v>-45929</v>
      </c>
      <c r="D25" s="6" t="n">
        <v>-39421</v>
      </c>
    </row>
    <row r="26" spans="1:4">
      <c r="A26" s="4" t="s">
        <v>394</v>
      </c>
      <c r="B26" s="7" t="n">
        <v>1060</v>
      </c>
      <c r="C26" s="7" t="n">
        <v>798</v>
      </c>
      <c r="D26" s="6" t="n">
        <v>339</v>
      </c>
    </row>
    <row r="27" spans="1:4">
      <c r="A27" s="4" t="s">
        <v>402</v>
      </c>
    </row>
    <row r="28" spans="1:4">
      <c r="A28" s="3" t="s">
        <v>386</v>
      </c>
    </row>
    <row r="29" spans="1:4">
      <c r="A29" s="4" t="s">
        <v>95</v>
      </c>
      <c r="D29" s="6" t="n">
        <v>255524</v>
      </c>
    </row>
    <row r="30" spans="1:4">
      <c r="A30" s="3" t="s">
        <v>387</v>
      </c>
    </row>
    <row r="31" spans="1:4">
      <c r="A31" s="4" t="s">
        <v>110</v>
      </c>
      <c r="D31" s="6" t="n">
        <v>54180</v>
      </c>
    </row>
    <row r="32" spans="1:4">
      <c r="A32" s="4" t="s">
        <v>114</v>
      </c>
      <c r="D32" s="6" t="n">
        <v>57150</v>
      </c>
    </row>
    <row r="33" spans="1:4">
      <c r="A33" s="3" t="s">
        <v>388</v>
      </c>
    </row>
    <row r="34" spans="1:4">
      <c r="A34" s="4" t="s">
        <v>122</v>
      </c>
      <c r="D34" s="6" t="n">
        <v>207428</v>
      </c>
    </row>
    <row r="35" spans="1:4">
      <c r="A35" s="4" t="s">
        <v>403</v>
      </c>
    </row>
    <row r="36" spans="1:4">
      <c r="A36" s="3" t="s">
        <v>386</v>
      </c>
    </row>
    <row r="37" spans="1:4">
      <c r="A37" s="4" t="s">
        <v>95</v>
      </c>
      <c r="D37" s="6" t="n">
        <v>339</v>
      </c>
    </row>
    <row r="38" spans="1:4">
      <c r="A38" s="3" t="s">
        <v>387</v>
      </c>
    </row>
    <row r="39" spans="1:4">
      <c r="A39" s="4" t="s">
        <v>110</v>
      </c>
      <c r="D39" s="6" t="n">
        <v>7853</v>
      </c>
    </row>
    <row r="40" spans="1:4">
      <c r="A40" s="4" t="s">
        <v>114</v>
      </c>
      <c r="D40" s="6" t="n">
        <v>-1923</v>
      </c>
    </row>
    <row r="41" spans="1:4">
      <c r="A41" s="3" t="s">
        <v>388</v>
      </c>
    </row>
    <row r="42" spans="1:4">
      <c r="A42" s="4" t="s">
        <v>122</v>
      </c>
      <c r="D42" s="7" t="n">
        <v>-55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4</v>
      </c>
      <c r="B1" s="2" t="s">
        <v>1</v>
      </c>
    </row>
    <row r="2" spans="1:4">
      <c r="B2" s="2" t="s">
        <v>2</v>
      </c>
      <c r="C2" s="2" t="s">
        <v>68</v>
      </c>
      <c r="D2" s="2" t="s">
        <v>72</v>
      </c>
    </row>
    <row r="3" spans="1:4">
      <c r="A3" s="3" t="s">
        <v>200</v>
      </c>
    </row>
    <row r="4" spans="1:4">
      <c r="A4" s="4" t="s">
        <v>405</v>
      </c>
      <c r="B4" s="7" t="n">
        <v>209370</v>
      </c>
      <c r="C4" s="7" t="n">
        <v>179485</v>
      </c>
    </row>
    <row r="5" spans="1:4">
      <c r="A5" s="4" t="s">
        <v>406</v>
      </c>
      <c r="B5" s="6" t="n">
        <v>-77286</v>
      </c>
      <c r="C5" s="6" t="n">
        <v>-60433</v>
      </c>
    </row>
    <row r="6" spans="1:4">
      <c r="A6" s="4" t="s">
        <v>407</v>
      </c>
      <c r="B6" s="6" t="n">
        <v>132084</v>
      </c>
      <c r="C6" s="6" t="n">
        <v>119052</v>
      </c>
    </row>
    <row r="7" spans="1:4">
      <c r="A7" s="4" t="s">
        <v>165</v>
      </c>
      <c r="B7" s="6" t="n">
        <v>17500</v>
      </c>
      <c r="C7" s="6" t="n">
        <v>14000</v>
      </c>
      <c r="D7" s="7" t="n">
        <v>11900</v>
      </c>
    </row>
    <row r="8" spans="1:4">
      <c r="A8" s="4" t="s">
        <v>78</v>
      </c>
      <c r="B8" s="6" t="n">
        <v>14582</v>
      </c>
      <c r="C8" s="6" t="n">
        <v>11664</v>
      </c>
      <c r="D8" s="7" t="n">
        <v>9817</v>
      </c>
    </row>
    <row r="9" spans="1:4">
      <c r="A9" s="4" t="s">
        <v>408</v>
      </c>
    </row>
    <row r="10" spans="1:4">
      <c r="A10" s="3" t="s">
        <v>200</v>
      </c>
    </row>
    <row r="11" spans="1:4">
      <c r="A11" s="4" t="s">
        <v>405</v>
      </c>
      <c r="B11" s="6" t="n">
        <v>7479</v>
      </c>
      <c r="C11" s="6" t="n">
        <v>27010</v>
      </c>
    </row>
    <row r="12" spans="1:4">
      <c r="A12" s="4" t="s">
        <v>340</v>
      </c>
    </row>
    <row r="13" spans="1:4">
      <c r="A13" s="3" t="s">
        <v>200</v>
      </c>
    </row>
    <row r="14" spans="1:4">
      <c r="A14" s="4" t="s">
        <v>405</v>
      </c>
      <c r="B14" s="6" t="n">
        <v>3154</v>
      </c>
      <c r="C14" s="6" t="n">
        <v>1518</v>
      </c>
    </row>
    <row r="15" spans="1:4">
      <c r="A15" s="4" t="s">
        <v>409</v>
      </c>
    </row>
    <row r="16" spans="1:4">
      <c r="A16" s="3" t="s">
        <v>200</v>
      </c>
    </row>
    <row r="17" spans="1:4">
      <c r="A17" s="4" t="s">
        <v>405</v>
      </c>
      <c r="B17" s="6" t="n">
        <v>141359</v>
      </c>
      <c r="C17" s="6" t="n">
        <v>106647</v>
      </c>
    </row>
    <row r="18" spans="1:4">
      <c r="A18" s="4" t="s">
        <v>342</v>
      </c>
    </row>
    <row r="19" spans="1:4">
      <c r="A19" s="3" t="s">
        <v>200</v>
      </c>
    </row>
    <row r="20" spans="1:4">
      <c r="A20" s="4" t="s">
        <v>405</v>
      </c>
      <c r="B20" s="6" t="n">
        <v>25019</v>
      </c>
      <c r="C20" s="6" t="n">
        <v>16791</v>
      </c>
    </row>
    <row r="21" spans="1:4">
      <c r="A21" s="4" t="s">
        <v>333</v>
      </c>
    </row>
    <row r="22" spans="1:4">
      <c r="A22" s="3" t="s">
        <v>200</v>
      </c>
    </row>
    <row r="23" spans="1:4">
      <c r="A23" s="4" t="s">
        <v>405</v>
      </c>
      <c r="B23" s="6" t="n">
        <v>1912</v>
      </c>
      <c r="C23" s="6" t="n">
        <v>1999</v>
      </c>
    </row>
    <row r="24" spans="1:4">
      <c r="A24" s="4" t="s">
        <v>410</v>
      </c>
    </row>
    <row r="25" spans="1:4">
      <c r="A25" s="3" t="s">
        <v>200</v>
      </c>
    </row>
    <row r="26" spans="1:4">
      <c r="A26" s="4" t="s">
        <v>405</v>
      </c>
      <c r="B26" s="7" t="n">
        <v>30447</v>
      </c>
      <c r="C26" s="7" t="n">
        <v>255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1"/>
    <col customWidth="1" max="5" min="5" width="21"/>
  </cols>
  <sheetData>
    <row r="1" spans="1:5">
      <c r="A1" s="1" t="s">
        <v>411</v>
      </c>
      <c r="C1" s="2" t="s">
        <v>1</v>
      </c>
    </row>
    <row r="2" spans="1:5">
      <c r="C2" s="2" t="s">
        <v>412</v>
      </c>
      <c r="D2" s="2" t="s">
        <v>379</v>
      </c>
      <c r="E2" s="2" t="s">
        <v>380</v>
      </c>
    </row>
    <row r="3" spans="1:5">
      <c r="A3" s="3" t="s">
        <v>413</v>
      </c>
    </row>
    <row r="4" spans="1:5">
      <c r="A4" s="4" t="s">
        <v>414</v>
      </c>
      <c r="C4" s="7" t="n">
        <v>352684</v>
      </c>
      <c r="D4" s="7" t="n">
        <v>0</v>
      </c>
    </row>
    <row r="5" spans="1:5">
      <c r="A5" s="4" t="s">
        <v>415</v>
      </c>
      <c r="B5" s="4" t="s">
        <v>416</v>
      </c>
      <c r="C5" s="7" t="n">
        <v>353294</v>
      </c>
    </row>
    <row r="6" spans="1:5">
      <c r="A6" s="4" t="s">
        <v>103</v>
      </c>
      <c r="D6" s="6" t="n">
        <v>6900</v>
      </c>
    </row>
    <row r="7" spans="1:5">
      <c r="A7" s="4" t="s">
        <v>417</v>
      </c>
      <c r="D7" s="6" t="n">
        <v>9500</v>
      </c>
    </row>
    <row r="8" spans="1:5">
      <c r="A8" s="4" t="s">
        <v>418</v>
      </c>
      <c r="C8" s="4" t="s">
        <v>335</v>
      </c>
    </row>
    <row r="9" spans="1:5">
      <c r="A9" s="4" t="s">
        <v>419</v>
      </c>
      <c r="C9" s="7" t="n">
        <v>67400</v>
      </c>
      <c r="D9" s="6" t="n">
        <v>49800</v>
      </c>
      <c r="E9" s="7" t="n">
        <v>44200</v>
      </c>
    </row>
    <row r="10" spans="1:5">
      <c r="A10" s="3" t="s">
        <v>420</v>
      </c>
    </row>
    <row r="11" spans="1:5">
      <c r="A11" s="4" t="s">
        <v>421</v>
      </c>
      <c r="C11" s="6" t="n">
        <v>67960</v>
      </c>
    </row>
    <row r="12" spans="1:5">
      <c r="A12" s="4" t="s">
        <v>422</v>
      </c>
      <c r="C12" s="6" t="n">
        <v>68973</v>
      </c>
    </row>
    <row r="13" spans="1:5">
      <c r="A13" s="4" t="s">
        <v>423</v>
      </c>
      <c r="C13" s="6" t="n">
        <v>62891</v>
      </c>
    </row>
    <row r="14" spans="1:5">
      <c r="A14" s="4" t="s">
        <v>424</v>
      </c>
      <c r="C14" s="6" t="n">
        <v>59215</v>
      </c>
    </row>
    <row r="15" spans="1:5">
      <c r="A15" s="4" t="s">
        <v>425</v>
      </c>
      <c r="C15" s="6" t="n">
        <v>43029</v>
      </c>
    </row>
    <row r="16" spans="1:5">
      <c r="A16" s="4" t="s">
        <v>426</v>
      </c>
      <c r="C16" s="6" t="n">
        <v>111419</v>
      </c>
    </row>
    <row r="17" spans="1:5">
      <c r="A17" s="4" t="s">
        <v>427</v>
      </c>
      <c r="C17" s="6" t="n">
        <v>413487</v>
      </c>
    </row>
    <row r="18" spans="1:5">
      <c r="A18" s="4" t="s">
        <v>428</v>
      </c>
      <c r="C18" s="6" t="n">
        <v>-60193</v>
      </c>
    </row>
    <row r="19" spans="1:5">
      <c r="A19" s="4" t="s">
        <v>429</v>
      </c>
      <c r="B19" s="4" t="s">
        <v>416</v>
      </c>
      <c r="C19" s="6" t="n">
        <v>353294</v>
      </c>
    </row>
    <row r="20" spans="1:5">
      <c r="A20" s="4" t="s">
        <v>430</v>
      </c>
      <c r="C20" s="6" t="n">
        <v>-53551</v>
      </c>
      <c r="D20" s="6" t="n">
        <v>0</v>
      </c>
    </row>
    <row r="21" spans="1:5">
      <c r="A21" s="4" t="s">
        <v>431</v>
      </c>
      <c r="C21" s="6" t="n">
        <v>299743</v>
      </c>
      <c r="D21" s="6" t="n">
        <v>0</v>
      </c>
    </row>
    <row r="22" spans="1:5">
      <c r="A22" s="4" t="s">
        <v>432</v>
      </c>
      <c r="C22" s="6" t="n">
        <v>32200</v>
      </c>
    </row>
    <row r="23" spans="1:5">
      <c r="A23" s="3" t="s">
        <v>433</v>
      </c>
    </row>
    <row r="24" spans="1:5">
      <c r="A24" s="4" t="s">
        <v>434</v>
      </c>
      <c r="C24" s="6" t="n">
        <v>66705</v>
      </c>
    </row>
    <row r="25" spans="1:5">
      <c r="A25" s="4" t="s">
        <v>435</v>
      </c>
      <c r="C25" s="6" t="n">
        <v>2421</v>
      </c>
    </row>
    <row r="26" spans="1:5">
      <c r="A26" s="4" t="s">
        <v>436</v>
      </c>
      <c r="C26" s="7" t="n">
        <v>91986</v>
      </c>
    </row>
    <row r="27" spans="1:5">
      <c r="A27" s="4" t="s">
        <v>437</v>
      </c>
      <c r="C27" s="4" t="s">
        <v>438</v>
      </c>
    </row>
    <row r="28" spans="1:5">
      <c r="A28" s="4" t="s">
        <v>439</v>
      </c>
      <c r="C28" s="4" t="s">
        <v>440</v>
      </c>
    </row>
    <row r="29" spans="1:5">
      <c r="A29" s="4" t="s">
        <v>354</v>
      </c>
    </row>
    <row r="30" spans="1:5">
      <c r="A30" s="3" t="s">
        <v>413</v>
      </c>
    </row>
    <row r="31" spans="1:5">
      <c r="A31" s="4" t="s">
        <v>441</v>
      </c>
      <c r="C31" s="6" t="n">
        <v>3</v>
      </c>
    </row>
    <row r="32" spans="1:5">
      <c r="A32" s="4" t="s">
        <v>358</v>
      </c>
    </row>
    <row r="33" spans="1:5">
      <c r="A33" s="3" t="s">
        <v>413</v>
      </c>
    </row>
    <row r="34" spans="1:5">
      <c r="A34" s="4" t="s">
        <v>441</v>
      </c>
      <c r="C34" s="6" t="n">
        <v>5</v>
      </c>
    </row>
    <row r="35" spans="1:5">
      <c r="A35" s="4" t="s">
        <v>442</v>
      </c>
    </row>
    <row r="36" spans="1:5">
      <c r="A36" s="3" t="s">
        <v>413</v>
      </c>
    </row>
    <row r="37" spans="1:5">
      <c r="A37" s="4" t="s">
        <v>443</v>
      </c>
      <c r="D37" s="6" t="n">
        <v>1700</v>
      </c>
    </row>
    <row r="38" spans="1:5">
      <c r="A38" s="4" t="s">
        <v>444</v>
      </c>
    </row>
    <row r="39" spans="1:5">
      <c r="A39" s="3" t="s">
        <v>413</v>
      </c>
    </row>
    <row r="40" spans="1:5">
      <c r="A40" s="4" t="s">
        <v>414</v>
      </c>
      <c r="D40" s="6" t="n">
        <v>268200</v>
      </c>
    </row>
    <row r="41" spans="1:5">
      <c r="A41" s="4" t="s">
        <v>415</v>
      </c>
      <c r="D41" s="6" t="n">
        <v>269100</v>
      </c>
    </row>
    <row r="42" spans="1:5">
      <c r="A42" s="3" t="s">
        <v>420</v>
      </c>
    </row>
    <row r="43" spans="1:5">
      <c r="A43" s="4" t="s">
        <v>429</v>
      </c>
      <c r="D43" s="7" t="n">
        <v>269100</v>
      </c>
    </row>
    <row r="44" spans="1:5"/>
    <row r="45" spans="1:5">
      <c r="A45" s="4" t="s">
        <v>416</v>
      </c>
      <c r="B45" s="4" t="s">
        <v>445</v>
      </c>
    </row>
  </sheetData>
  <mergeCells count="4">
    <mergeCell ref="A1:B2"/>
    <mergeCell ref="C1:E1"/>
    <mergeCell ref="A44:D44"/>
    <mergeCell ref="B45:D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79</v>
      </c>
    </row>
    <row r="2" spans="1:2">
      <c r="A2" s="3" t="s">
        <v>447</v>
      </c>
    </row>
    <row r="3" spans="1:2">
      <c r="A3" s="4" t="s">
        <v>32</v>
      </c>
      <c r="B3" s="7" t="n">
        <v>60804</v>
      </c>
    </row>
    <row r="4" spans="1:2">
      <c r="A4" s="4" t="s">
        <v>421</v>
      </c>
      <c r="B4" s="6" t="n">
        <v>56106</v>
      </c>
    </row>
    <row r="5" spans="1:2">
      <c r="A5" s="4" t="s">
        <v>422</v>
      </c>
      <c r="B5" s="6" t="n">
        <v>49226</v>
      </c>
    </row>
    <row r="6" spans="1:2">
      <c r="A6" s="4" t="s">
        <v>423</v>
      </c>
      <c r="B6" s="6" t="n">
        <v>42724</v>
      </c>
    </row>
    <row r="7" spans="1:2">
      <c r="A7" s="4" t="s">
        <v>424</v>
      </c>
      <c r="B7" s="6" t="n">
        <v>34876</v>
      </c>
    </row>
    <row r="8" spans="1:2">
      <c r="A8" s="4" t="s">
        <v>426</v>
      </c>
      <c r="B8" s="6" t="n">
        <v>65218</v>
      </c>
    </row>
    <row r="9" spans="1:2">
      <c r="A9" s="4" t="s">
        <v>448</v>
      </c>
      <c r="B9" s="7" t="n">
        <v>3089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49</v>
      </c>
      <c r="B1" s="2" t="s">
        <v>1</v>
      </c>
    </row>
    <row r="2" spans="1:4">
      <c r="B2" s="2" t="s">
        <v>450</v>
      </c>
      <c r="C2" s="2" t="s">
        <v>379</v>
      </c>
      <c r="D2" s="2" t="s">
        <v>380</v>
      </c>
    </row>
    <row r="3" spans="1:4">
      <c r="A3" s="3" t="s">
        <v>420</v>
      </c>
    </row>
    <row r="4" spans="1:4">
      <c r="A4" s="4" t="s">
        <v>421</v>
      </c>
      <c r="B4" s="7" t="n">
        <v>67960</v>
      </c>
    </row>
    <row r="5" spans="1:4">
      <c r="A5" s="4" t="s">
        <v>422</v>
      </c>
      <c r="B5" s="6" t="n">
        <v>68973</v>
      </c>
    </row>
    <row r="6" spans="1:4">
      <c r="A6" s="4" t="s">
        <v>423</v>
      </c>
      <c r="B6" s="6" t="n">
        <v>62891</v>
      </c>
    </row>
    <row r="7" spans="1:4">
      <c r="A7" s="4" t="s">
        <v>424</v>
      </c>
      <c r="B7" s="6" t="n">
        <v>59215</v>
      </c>
    </row>
    <row r="8" spans="1:4">
      <c r="A8" s="4" t="s">
        <v>425</v>
      </c>
      <c r="B8" s="6" t="n">
        <v>43029</v>
      </c>
    </row>
    <row r="9" spans="1:4">
      <c r="A9" s="4" t="s">
        <v>426</v>
      </c>
      <c r="B9" s="7" t="n">
        <v>111419</v>
      </c>
    </row>
    <row r="10" spans="1:4">
      <c r="A10" s="4" t="s">
        <v>451</v>
      </c>
    </row>
    <row r="11" spans="1:4">
      <c r="A11" s="3" t="s">
        <v>452</v>
      </c>
    </row>
    <row r="12" spans="1:4">
      <c r="A12" s="4" t="s">
        <v>453</v>
      </c>
      <c r="B12" s="6" t="n">
        <v>5</v>
      </c>
    </row>
    <row r="13" spans="1:4">
      <c r="A13" s="4" t="s">
        <v>454</v>
      </c>
      <c r="B13" s="7" t="n">
        <v>1500</v>
      </c>
      <c r="C13" s="7" t="n">
        <v>1300</v>
      </c>
      <c r="D13" s="7" t="n">
        <v>1500</v>
      </c>
    </row>
    <row r="14" spans="1:4">
      <c r="A14" s="3" t="s">
        <v>420</v>
      </c>
    </row>
    <row r="15" spans="1:4">
      <c r="A15" s="4" t="s">
        <v>426</v>
      </c>
      <c r="B15" s="6" t="n">
        <v>5800</v>
      </c>
    </row>
    <row r="16" spans="1:4">
      <c r="A16" s="4" t="s">
        <v>455</v>
      </c>
    </row>
    <row r="17" spans="1:4">
      <c r="A17" s="3" t="s">
        <v>420</v>
      </c>
    </row>
    <row r="18" spans="1:4">
      <c r="A18" s="4" t="s">
        <v>421</v>
      </c>
      <c r="B18" s="6" t="n">
        <v>1000</v>
      </c>
    </row>
    <row r="19" spans="1:4">
      <c r="A19" s="4" t="s">
        <v>422</v>
      </c>
      <c r="B19" s="6" t="n">
        <v>1000</v>
      </c>
    </row>
    <row r="20" spans="1:4">
      <c r="A20" s="4" t="s">
        <v>423</v>
      </c>
      <c r="B20" s="6" t="n">
        <v>1000</v>
      </c>
    </row>
    <row r="21" spans="1:4">
      <c r="A21" s="4" t="s">
        <v>424</v>
      </c>
      <c r="B21" s="6" t="n">
        <v>1000</v>
      </c>
    </row>
    <row r="22" spans="1:4">
      <c r="A22" s="4" t="s">
        <v>425</v>
      </c>
      <c r="B22" s="6" t="n">
        <v>1000</v>
      </c>
    </row>
    <row r="23" spans="1:4">
      <c r="A23" s="4" t="s">
        <v>456</v>
      </c>
    </row>
    <row r="24" spans="1:4">
      <c r="A24" s="3" t="s">
        <v>420</v>
      </c>
    </row>
    <row r="25" spans="1:4">
      <c r="A25" s="4" t="s">
        <v>421</v>
      </c>
      <c r="B25" s="6" t="n">
        <v>1700</v>
      </c>
    </row>
    <row r="26" spans="1:4">
      <c r="A26" s="4" t="s">
        <v>422</v>
      </c>
      <c r="B26" s="6" t="n">
        <v>1700</v>
      </c>
    </row>
    <row r="27" spans="1:4">
      <c r="A27" s="4" t="s">
        <v>423</v>
      </c>
      <c r="B27" s="6" t="n">
        <v>1700</v>
      </c>
    </row>
    <row r="28" spans="1:4">
      <c r="A28" s="4" t="s">
        <v>424</v>
      </c>
      <c r="B28" s="6" t="n">
        <v>1700</v>
      </c>
    </row>
    <row r="29" spans="1:4">
      <c r="A29" s="4" t="s">
        <v>425</v>
      </c>
      <c r="B29" s="7" t="n">
        <v>17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21"/>
    <col customWidth="1" max="6" min="6" width="19"/>
  </cols>
  <sheetData>
    <row r="1" spans="1:6">
      <c r="A1" s="1" t="s">
        <v>457</v>
      </c>
      <c r="B1" s="2" t="s">
        <v>458</v>
      </c>
      <c r="C1" s="2" t="s">
        <v>378</v>
      </c>
      <c r="D1" s="2" t="s">
        <v>379</v>
      </c>
      <c r="E1" s="2" t="s">
        <v>380</v>
      </c>
      <c r="F1" s="2" t="s">
        <v>459</v>
      </c>
    </row>
    <row r="2" spans="1:6">
      <c r="A2" s="3" t="s">
        <v>460</v>
      </c>
    </row>
    <row r="3" spans="1:6">
      <c r="A3" s="4" t="s">
        <v>177</v>
      </c>
      <c r="C3" s="7" t="n">
        <v>42855</v>
      </c>
      <c r="D3" s="7" t="n">
        <v>330</v>
      </c>
      <c r="E3" s="7" t="n">
        <v>128</v>
      </c>
    </row>
    <row r="4" spans="1:6">
      <c r="A4" s="4" t="s">
        <v>461</v>
      </c>
    </row>
    <row r="5" spans="1:6">
      <c r="A5" s="3" t="s">
        <v>460</v>
      </c>
    </row>
    <row r="6" spans="1:6">
      <c r="A6" s="4" t="s">
        <v>462</v>
      </c>
      <c r="F6" s="6" t="n">
        <v>12</v>
      </c>
    </row>
    <row r="7" spans="1:6">
      <c r="A7" s="4" t="s">
        <v>177</v>
      </c>
      <c r="B7" s="7" t="n">
        <v>42000</v>
      </c>
    </row>
    <row r="8" spans="1:6">
      <c r="A8" s="4" t="s">
        <v>463</v>
      </c>
      <c r="B8" s="7" t="n">
        <v>0</v>
      </c>
    </row>
    <row r="9" spans="1:6">
      <c r="A9" s="4" t="s">
        <v>464</v>
      </c>
      <c r="C9" s="4" t="s">
        <v>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2"/>
  </cols>
  <sheetData>
    <row r="1" spans="1:6">
      <c r="A1" s="1" t="s">
        <v>137</v>
      </c>
      <c r="B1" s="2" t="s">
        <v>138</v>
      </c>
      <c r="C1" s="2" t="s">
        <v>139</v>
      </c>
      <c r="D1" s="2" t="s">
        <v>140</v>
      </c>
      <c r="E1" s="2" t="s">
        <v>141</v>
      </c>
      <c r="F1" s="2" t="s">
        <v>142</v>
      </c>
    </row>
    <row r="2" spans="1:6">
      <c r="A2" s="4" t="s">
        <v>143</v>
      </c>
      <c r="B2" s="7" t="n">
        <v>61</v>
      </c>
      <c r="C2" s="7" t="n">
        <v>-86</v>
      </c>
      <c r="D2" s="7" t="n">
        <v>565861</v>
      </c>
      <c r="E2" s="7" t="n">
        <v>85425</v>
      </c>
      <c r="F2" s="7" t="n">
        <v>651261</v>
      </c>
    </row>
    <row r="3" spans="1:6">
      <c r="A3" s="4" t="s">
        <v>144</v>
      </c>
      <c r="B3" s="6" t="n">
        <v>60756</v>
      </c>
    </row>
    <row r="4" spans="1:6">
      <c r="A4" s="4" t="s">
        <v>144</v>
      </c>
      <c r="C4" s="6" t="n">
        <v>-9</v>
      </c>
    </row>
    <row r="5" spans="1:6">
      <c r="A5" s="3" t="s">
        <v>145</v>
      </c>
    </row>
    <row r="6" spans="1:6">
      <c r="A6" s="4" t="s">
        <v>146</v>
      </c>
      <c r="B6" s="7" t="n">
        <v>0</v>
      </c>
      <c r="C6" s="7" t="n">
        <v>0</v>
      </c>
      <c r="D6" s="6" t="n">
        <v>7413</v>
      </c>
      <c r="E6" s="6" t="n">
        <v>0</v>
      </c>
      <c r="F6" s="6" t="n">
        <v>7413</v>
      </c>
    </row>
    <row r="7" spans="1:6">
      <c r="A7" s="4" t="s">
        <v>147</v>
      </c>
      <c r="B7" s="7" t="n">
        <v>1</v>
      </c>
      <c r="C7" s="7" t="n">
        <v>0</v>
      </c>
      <c r="D7" s="6" t="n">
        <v>10412</v>
      </c>
      <c r="E7" s="6" t="n">
        <v>0</v>
      </c>
      <c r="F7" s="6" t="n">
        <v>10413</v>
      </c>
    </row>
    <row r="8" spans="1:6">
      <c r="A8" s="4" t="s">
        <v>148</v>
      </c>
      <c r="B8" s="6" t="n">
        <v>1231</v>
      </c>
      <c r="C8" s="6" t="n">
        <v>0</v>
      </c>
    </row>
    <row r="9" spans="1:6">
      <c r="A9" s="4" t="s">
        <v>149</v>
      </c>
      <c r="B9" s="7" t="n">
        <v>0</v>
      </c>
      <c r="C9" s="7" t="n">
        <v>0</v>
      </c>
      <c r="D9" s="6" t="n">
        <v>0</v>
      </c>
      <c r="E9" s="6" t="n">
        <v>0</v>
      </c>
      <c r="F9" s="6" t="n">
        <v>0</v>
      </c>
    </row>
    <row r="10" spans="1:6">
      <c r="A10" s="4" t="s">
        <v>150</v>
      </c>
      <c r="B10" s="6" t="n">
        <v>27</v>
      </c>
      <c r="C10" s="6" t="n">
        <v>0</v>
      </c>
    </row>
    <row r="11" spans="1:6">
      <c r="A11" s="4" t="s">
        <v>151</v>
      </c>
      <c r="B11" s="7" t="n">
        <v>0</v>
      </c>
      <c r="C11" s="7" t="n">
        <v>0</v>
      </c>
      <c r="D11" s="6" t="n">
        <v>-219</v>
      </c>
      <c r="E11" s="6" t="n">
        <v>0</v>
      </c>
      <c r="F11" s="6" t="n">
        <v>-219</v>
      </c>
    </row>
    <row r="12" spans="1:6">
      <c r="A12" s="4" t="s">
        <v>152</v>
      </c>
      <c r="B12" s="6" t="n">
        <v>-7</v>
      </c>
      <c r="C12" s="6" t="n">
        <v>0</v>
      </c>
    </row>
    <row r="13" spans="1:6">
      <c r="A13" s="4" t="s">
        <v>85</v>
      </c>
      <c r="B13" s="7" t="n">
        <v>0</v>
      </c>
      <c r="C13" s="7" t="n">
        <v>0</v>
      </c>
      <c r="D13" s="6" t="n">
        <v>0</v>
      </c>
      <c r="E13" s="6" t="n">
        <v>127594</v>
      </c>
      <c r="F13" s="6" t="n">
        <v>127594</v>
      </c>
    </row>
    <row r="14" spans="1:6">
      <c r="A14" s="4" t="s">
        <v>153</v>
      </c>
      <c r="B14" s="7" t="n">
        <v>62</v>
      </c>
      <c r="C14" s="7" t="n">
        <v>-86</v>
      </c>
      <c r="D14" s="6" t="n">
        <v>583467</v>
      </c>
      <c r="E14" s="6" t="n">
        <v>213019</v>
      </c>
      <c r="F14" s="6" t="n">
        <v>796462</v>
      </c>
    </row>
    <row r="15" spans="1:6">
      <c r="A15" s="4" t="s">
        <v>154</v>
      </c>
      <c r="B15" s="6" t="n">
        <v>62007</v>
      </c>
    </row>
    <row r="16" spans="1:6">
      <c r="A16" s="4" t="s">
        <v>154</v>
      </c>
      <c r="C16" s="6" t="n">
        <v>-9</v>
      </c>
    </row>
    <row r="17" spans="1:6">
      <c r="A17" s="3" t="s">
        <v>145</v>
      </c>
    </row>
    <row r="18" spans="1:6">
      <c r="A18" s="4" t="s">
        <v>155</v>
      </c>
      <c r="B18" s="7" t="n">
        <v>0</v>
      </c>
      <c r="C18" s="7" t="n">
        <v>0</v>
      </c>
      <c r="D18" s="6" t="n">
        <v>0</v>
      </c>
      <c r="E18" s="6" t="n">
        <v>-5591</v>
      </c>
      <c r="F18" s="6" t="n">
        <v>-5591</v>
      </c>
    </row>
    <row r="19" spans="1:6">
      <c r="A19" s="4" t="s">
        <v>146</v>
      </c>
      <c r="B19" s="6" t="n">
        <v>0</v>
      </c>
      <c r="C19" s="6" t="n">
        <v>0</v>
      </c>
      <c r="D19" s="6" t="n">
        <v>7291</v>
      </c>
      <c r="E19" s="6" t="n">
        <v>0</v>
      </c>
      <c r="F19" s="6" t="n">
        <v>7291</v>
      </c>
    </row>
    <row r="20" spans="1:6">
      <c r="A20" s="4" t="s">
        <v>147</v>
      </c>
      <c r="B20" s="7" t="n">
        <v>1</v>
      </c>
      <c r="C20" s="7" t="n">
        <v>0</v>
      </c>
      <c r="D20" s="6" t="n">
        <v>10178</v>
      </c>
      <c r="E20" s="6" t="n">
        <v>0</v>
      </c>
      <c r="F20" s="6" t="n">
        <v>10179</v>
      </c>
    </row>
    <row r="21" spans="1:6">
      <c r="A21" s="4" t="s">
        <v>148</v>
      </c>
      <c r="B21" s="6" t="n">
        <v>968</v>
      </c>
      <c r="C21" s="6" t="n">
        <v>0</v>
      </c>
    </row>
    <row r="22" spans="1:6">
      <c r="A22" s="4" t="s">
        <v>149</v>
      </c>
      <c r="B22" s="7" t="n">
        <v>0</v>
      </c>
      <c r="C22" s="7" t="n">
        <v>0</v>
      </c>
      <c r="D22" s="6" t="n">
        <v>0</v>
      </c>
      <c r="E22" s="6" t="n">
        <v>0</v>
      </c>
      <c r="F22" s="6" t="n">
        <v>0</v>
      </c>
    </row>
    <row r="23" spans="1:6">
      <c r="A23" s="4" t="s">
        <v>150</v>
      </c>
      <c r="B23" s="6" t="n">
        <v>52</v>
      </c>
      <c r="C23" s="6" t="n">
        <v>0</v>
      </c>
    </row>
    <row r="24" spans="1:6">
      <c r="A24" s="4" t="s">
        <v>151</v>
      </c>
      <c r="B24" s="7" t="n">
        <v>0</v>
      </c>
      <c r="C24" s="7" t="n">
        <v>0</v>
      </c>
      <c r="D24" s="6" t="n">
        <v>-702</v>
      </c>
      <c r="E24" s="6" t="n">
        <v>0</v>
      </c>
      <c r="F24" s="6" t="n">
        <v>-702</v>
      </c>
    </row>
    <row r="25" spans="1:6">
      <c r="A25" s="4" t="s">
        <v>152</v>
      </c>
      <c r="B25" s="6" t="n">
        <v>-12</v>
      </c>
      <c r="C25" s="6" t="n">
        <v>0</v>
      </c>
    </row>
    <row r="26" spans="1:6">
      <c r="A26" s="4" t="s">
        <v>85</v>
      </c>
      <c r="B26" s="7" t="n">
        <v>0</v>
      </c>
      <c r="C26" s="7" t="n">
        <v>0</v>
      </c>
      <c r="D26" s="6" t="n">
        <v>0</v>
      </c>
      <c r="E26" s="6" t="n">
        <v>135013</v>
      </c>
      <c r="F26" s="6" t="n">
        <v>135013</v>
      </c>
    </row>
    <row r="27" spans="1:6">
      <c r="A27" s="4" t="s">
        <v>156</v>
      </c>
      <c r="B27" s="7" t="n">
        <v>63</v>
      </c>
      <c r="C27" s="7" t="n">
        <v>-86</v>
      </c>
      <c r="D27" s="6" t="n">
        <v>600234</v>
      </c>
      <c r="E27" s="6" t="n">
        <v>342441</v>
      </c>
      <c r="F27" s="6" t="n">
        <v>942652</v>
      </c>
    </row>
    <row r="28" spans="1:6">
      <c r="A28" s="4" t="s">
        <v>157</v>
      </c>
      <c r="B28" s="6" t="n">
        <v>63015</v>
      </c>
    </row>
    <row r="29" spans="1:6">
      <c r="A29" s="4" t="s">
        <v>157</v>
      </c>
      <c r="C29" s="6" t="n">
        <v>-9</v>
      </c>
    </row>
    <row r="30" spans="1:6">
      <c r="A30" s="3" t="s">
        <v>145</v>
      </c>
    </row>
    <row r="31" spans="1:6">
      <c r="A31" s="4" t="s">
        <v>146</v>
      </c>
      <c r="B31" s="7" t="n">
        <v>0</v>
      </c>
      <c r="C31" s="7" t="n">
        <v>0</v>
      </c>
      <c r="D31" s="6" t="n">
        <v>7302</v>
      </c>
      <c r="E31" s="6" t="n">
        <v>0</v>
      </c>
      <c r="F31" s="6" t="n">
        <v>7302</v>
      </c>
    </row>
    <row r="32" spans="1:6">
      <c r="A32" s="4" t="s">
        <v>147</v>
      </c>
      <c r="B32" s="7" t="n">
        <v>1</v>
      </c>
      <c r="C32" s="7" t="n">
        <v>0</v>
      </c>
      <c r="D32" s="6" t="n">
        <v>9086</v>
      </c>
      <c r="E32" s="6" t="n">
        <v>0</v>
      </c>
      <c r="F32" s="6" t="n">
        <v>9087</v>
      </c>
    </row>
    <row r="33" spans="1:6">
      <c r="A33" s="4" t="s">
        <v>148</v>
      </c>
      <c r="B33" s="6" t="n">
        <v>653</v>
      </c>
      <c r="C33" s="6" t="n">
        <v>0</v>
      </c>
    </row>
    <row r="34" spans="1:6">
      <c r="A34" s="4" t="s">
        <v>149</v>
      </c>
      <c r="B34" s="7" t="n">
        <v>0</v>
      </c>
      <c r="C34" s="7" t="n">
        <v>0</v>
      </c>
      <c r="D34" s="6" t="n">
        <v>0</v>
      </c>
      <c r="E34" s="6" t="n">
        <v>0</v>
      </c>
      <c r="F34" s="6" t="n">
        <v>0</v>
      </c>
    </row>
    <row r="35" spans="1:6">
      <c r="A35" s="4" t="s">
        <v>150</v>
      </c>
      <c r="B35" s="6" t="n">
        <v>60</v>
      </c>
      <c r="C35" s="6" t="n">
        <v>0</v>
      </c>
    </row>
    <row r="36" spans="1:6">
      <c r="A36" s="4" t="s">
        <v>151</v>
      </c>
      <c r="B36" s="7" t="n">
        <v>0</v>
      </c>
      <c r="C36" s="7" t="n">
        <v>0</v>
      </c>
      <c r="D36" s="6" t="n">
        <v>-1272</v>
      </c>
      <c r="E36" s="6" t="n">
        <v>0</v>
      </c>
      <c r="F36" s="6" t="n">
        <v>-1272</v>
      </c>
    </row>
    <row r="37" spans="1:6">
      <c r="A37" s="4" t="s">
        <v>152</v>
      </c>
      <c r="B37" s="6" t="n">
        <v>-16</v>
      </c>
      <c r="C37" s="6" t="n">
        <v>0</v>
      </c>
    </row>
    <row r="38" spans="1:6">
      <c r="A38" s="4" t="s">
        <v>158</v>
      </c>
      <c r="B38" s="7" t="n">
        <v>0</v>
      </c>
      <c r="C38" s="7" t="n">
        <v>-40014</v>
      </c>
      <c r="D38" s="6" t="n">
        <v>0</v>
      </c>
      <c r="E38" s="6" t="n">
        <v>0</v>
      </c>
      <c r="F38" s="6" t="n">
        <v>-40014</v>
      </c>
    </row>
    <row r="39" spans="1:6">
      <c r="A39" s="4" t="s">
        <v>159</v>
      </c>
      <c r="B39" s="6" t="n">
        <v>0</v>
      </c>
      <c r="C39" s="6" t="n">
        <v>-689</v>
      </c>
    </row>
    <row r="40" spans="1:6">
      <c r="A40" s="4" t="s">
        <v>85</v>
      </c>
      <c r="B40" s="7" t="n">
        <v>0</v>
      </c>
      <c r="C40" s="7" t="n">
        <v>0</v>
      </c>
      <c r="D40" s="6" t="n">
        <v>0</v>
      </c>
      <c r="E40" s="6" t="n">
        <v>141130</v>
      </c>
      <c r="F40" s="6" t="n">
        <v>141130</v>
      </c>
    </row>
    <row r="41" spans="1:6">
      <c r="A41" s="4" t="s">
        <v>160</v>
      </c>
      <c r="B41" s="7" t="n">
        <v>64</v>
      </c>
      <c r="C41" s="7" t="n">
        <v>-40100</v>
      </c>
      <c r="D41" s="7" t="n">
        <v>615350</v>
      </c>
      <c r="E41" s="7" t="n">
        <v>483571</v>
      </c>
      <c r="F41" s="7" t="n">
        <v>1058885</v>
      </c>
    </row>
    <row r="42" spans="1:6">
      <c r="A42" s="4" t="s">
        <v>161</v>
      </c>
      <c r="B42" s="6" t="n">
        <v>63712</v>
      </c>
    </row>
    <row r="43" spans="1:6">
      <c r="A43" s="4" t="s">
        <v>161</v>
      </c>
      <c r="C43" s="6" t="n">
        <v>-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6</v>
      </c>
      <c r="B1" s="2" t="s">
        <v>1</v>
      </c>
    </row>
    <row r="2" spans="1:4">
      <c r="B2" s="2" t="s">
        <v>2</v>
      </c>
      <c r="C2" s="2" t="s">
        <v>68</v>
      </c>
      <c r="D2" s="2" t="s">
        <v>72</v>
      </c>
    </row>
    <row r="3" spans="1:4">
      <c r="A3" s="3" t="s">
        <v>206</v>
      </c>
    </row>
    <row r="4" spans="1:4">
      <c r="A4" s="4" t="s">
        <v>101</v>
      </c>
      <c r="B4" s="7" t="n">
        <v>444850</v>
      </c>
      <c r="C4" s="7" t="n">
        <v>444850</v>
      </c>
    </row>
    <row r="5" spans="1:4">
      <c r="A5" s="4" t="s">
        <v>467</v>
      </c>
      <c r="B5" s="6" t="n">
        <v>675409</v>
      </c>
      <c r="C5" s="6" t="n">
        <v>677154</v>
      </c>
    </row>
    <row r="6" spans="1:4">
      <c r="A6" s="3" t="s">
        <v>206</v>
      </c>
    </row>
    <row r="7" spans="1:4">
      <c r="A7" s="4" t="s">
        <v>468</v>
      </c>
      <c r="B7" s="6" t="n">
        <v>0</v>
      </c>
      <c r="C7" s="6" t="n">
        <v>-2160</v>
      </c>
    </row>
    <row r="8" spans="1:4">
      <c r="A8" s="4" t="s">
        <v>168</v>
      </c>
      <c r="B8" s="6" t="n">
        <v>0</v>
      </c>
      <c r="C8" s="6" t="n">
        <v>335</v>
      </c>
      <c r="D8" s="7" t="n">
        <v>338</v>
      </c>
    </row>
    <row r="9" spans="1:4">
      <c r="A9" s="4" t="s">
        <v>347</v>
      </c>
    </row>
    <row r="10" spans="1:4">
      <c r="A10" s="3" t="s">
        <v>206</v>
      </c>
    </row>
    <row r="11" spans="1:4">
      <c r="A11" s="4" t="s">
        <v>469</v>
      </c>
      <c r="B11" s="6" t="n">
        <v>230559</v>
      </c>
      <c r="C11" s="6" t="n">
        <v>230559</v>
      </c>
    </row>
    <row r="12" spans="1:4">
      <c r="A12" s="4" t="s">
        <v>442</v>
      </c>
    </row>
    <row r="13" spans="1:4">
      <c r="A13" s="3" t="s">
        <v>206</v>
      </c>
    </row>
    <row r="14" spans="1:4">
      <c r="A14" s="4" t="s">
        <v>470</v>
      </c>
      <c r="B14" s="6" t="n">
        <v>0</v>
      </c>
      <c r="C14" s="6" t="n">
        <v>3905</v>
      </c>
    </row>
    <row r="15" spans="1:4">
      <c r="A15" s="4" t="s">
        <v>468</v>
      </c>
      <c r="B15" s="7" t="n">
        <v>0</v>
      </c>
      <c r="C15" s="6" t="n">
        <v>-2160</v>
      </c>
    </row>
    <row r="16" spans="1:4">
      <c r="A16" s="4" t="s">
        <v>168</v>
      </c>
      <c r="C16" s="7" t="n">
        <v>300</v>
      </c>
      <c r="D16" s="7" t="n">
        <v>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71</v>
      </c>
      <c r="B1" s="2" t="s">
        <v>2</v>
      </c>
      <c r="C1" s="2" t="s">
        <v>68</v>
      </c>
      <c r="D1" s="2" t="s">
        <v>72</v>
      </c>
    </row>
    <row r="2" spans="1:4">
      <c r="A2" s="3" t="s">
        <v>209</v>
      </c>
    </row>
    <row r="3" spans="1:4">
      <c r="A3" s="4" t="s">
        <v>472</v>
      </c>
      <c r="B3" s="7" t="n">
        <v>11375</v>
      </c>
      <c r="C3" s="7" t="n">
        <v>16438</v>
      </c>
    </row>
    <row r="4" spans="1:4">
      <c r="A4" s="4" t="s">
        <v>473</v>
      </c>
      <c r="B4" s="6" t="n">
        <v>9933</v>
      </c>
      <c r="C4" s="6" t="n">
        <v>10503</v>
      </c>
    </row>
    <row r="5" spans="1:4">
      <c r="A5" s="4" t="s">
        <v>474</v>
      </c>
      <c r="B5" s="6" t="n">
        <v>4864</v>
      </c>
      <c r="C5" s="6" t="n">
        <v>6159</v>
      </c>
    </row>
    <row r="6" spans="1:4">
      <c r="A6" s="4" t="s">
        <v>475</v>
      </c>
      <c r="B6" s="6" t="n">
        <v>4787</v>
      </c>
      <c r="C6" s="6" t="n">
        <v>3748</v>
      </c>
    </row>
    <row r="7" spans="1:4">
      <c r="A7" s="4" t="s">
        <v>476</v>
      </c>
      <c r="B7" s="6" t="n">
        <v>4590</v>
      </c>
      <c r="C7" s="6" t="n">
        <v>3464</v>
      </c>
    </row>
    <row r="8" spans="1:4">
      <c r="A8" s="4" t="s">
        <v>477</v>
      </c>
      <c r="B8" s="6" t="n">
        <v>3363</v>
      </c>
      <c r="C8" s="6" t="n">
        <v>4496</v>
      </c>
    </row>
    <row r="9" spans="1:4">
      <c r="A9" s="4" t="s">
        <v>478</v>
      </c>
      <c r="B9" s="6" t="n">
        <v>2486</v>
      </c>
      <c r="C9" s="6" t="n">
        <v>5678</v>
      </c>
    </row>
    <row r="10" spans="1:4">
      <c r="A10" s="4" t="s">
        <v>479</v>
      </c>
      <c r="B10" s="6" t="n">
        <v>15334</v>
      </c>
      <c r="C10" s="6" t="n">
        <v>15448</v>
      </c>
    </row>
    <row r="11" spans="1:4">
      <c r="A11" s="4" t="s">
        <v>480</v>
      </c>
      <c r="B11" s="7" t="n">
        <v>56732</v>
      </c>
      <c r="C11" s="7" t="n">
        <v>65934</v>
      </c>
      <c r="D11" s="7" t="n">
        <v>463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8</v>
      </c>
    </row>
    <row r="2" spans="1:3">
      <c r="A2" s="3" t="s">
        <v>212</v>
      </c>
    </row>
    <row r="3" spans="1:3">
      <c r="A3" s="4" t="s">
        <v>482</v>
      </c>
      <c r="B3" s="7" t="n">
        <v>800</v>
      </c>
      <c r="C3" s="7" t="n">
        <v>679</v>
      </c>
    </row>
    <row r="4" spans="1:3">
      <c r="A4" s="4" t="s">
        <v>483</v>
      </c>
      <c r="B4" s="6" t="n">
        <v>800</v>
      </c>
      <c r="C4" s="6" t="n">
        <v>679</v>
      </c>
    </row>
    <row r="5" spans="1:3">
      <c r="A5" s="4" t="s">
        <v>484</v>
      </c>
      <c r="B5" s="6" t="n">
        <v>-273</v>
      </c>
      <c r="C5" s="6" t="n">
        <v>-238</v>
      </c>
    </row>
    <row r="6" spans="1:3">
      <c r="A6" s="4" t="s">
        <v>113</v>
      </c>
      <c r="B6" s="7" t="n">
        <v>527</v>
      </c>
      <c r="C6" s="7" t="n">
        <v>4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485</v>
      </c>
      <c r="B1" s="2" t="s">
        <v>1</v>
      </c>
    </row>
    <row r="2" spans="1:5">
      <c r="B2" s="2" t="s">
        <v>378</v>
      </c>
      <c r="C2" s="2" t="s">
        <v>379</v>
      </c>
      <c r="D2" s="2" t="s">
        <v>380</v>
      </c>
      <c r="E2" s="2" t="s">
        <v>486</v>
      </c>
    </row>
    <row r="3" spans="1:5">
      <c r="A3" s="3" t="s">
        <v>212</v>
      </c>
    </row>
    <row r="4" spans="1:5">
      <c r="A4" s="4" t="s">
        <v>487</v>
      </c>
      <c r="B4" s="5" t="n">
        <v>0.2</v>
      </c>
      <c r="C4" s="5" t="n">
        <v>0.2</v>
      </c>
      <c r="D4" s="5" t="n">
        <v>0.3</v>
      </c>
    </row>
    <row r="5" spans="1:5">
      <c r="A5" s="4" t="s">
        <v>488</v>
      </c>
    </row>
    <row r="6" spans="1:5">
      <c r="A6" s="3" t="s">
        <v>212</v>
      </c>
    </row>
    <row r="7" spans="1:5">
      <c r="A7" s="4" t="s">
        <v>489</v>
      </c>
      <c r="C7" s="6" t="n">
        <v>200</v>
      </c>
    </row>
    <row r="8" spans="1:5">
      <c r="A8" s="4" t="s">
        <v>490</v>
      </c>
      <c r="B8" s="4" t="s">
        <v>491</v>
      </c>
    </row>
    <row r="9" spans="1:5">
      <c r="A9" s="4" t="s">
        <v>492</v>
      </c>
      <c r="C9" s="10" t="n">
        <v>48.8</v>
      </c>
    </row>
    <row r="10" spans="1:5">
      <c r="A10" s="4" t="s">
        <v>493</v>
      </c>
    </row>
    <row r="11" spans="1:5">
      <c r="A11" s="3" t="s">
        <v>212</v>
      </c>
    </row>
    <row r="12" spans="1:5">
      <c r="A12" s="4" t="s">
        <v>494</v>
      </c>
      <c r="C12" s="6" t="n">
        <v>100</v>
      </c>
    </row>
    <row r="13" spans="1:5">
      <c r="A13" s="4" t="s">
        <v>495</v>
      </c>
    </row>
    <row r="14" spans="1:5">
      <c r="A14" s="3" t="s">
        <v>212</v>
      </c>
    </row>
    <row r="15" spans="1:5">
      <c r="A15" s="4" t="s">
        <v>494</v>
      </c>
      <c r="C15" s="6" t="n">
        <v>25</v>
      </c>
    </row>
    <row r="16" spans="1:5">
      <c r="A16" s="4" t="s">
        <v>496</v>
      </c>
    </row>
    <row r="17" spans="1:5">
      <c r="A17" s="3" t="s">
        <v>212</v>
      </c>
    </row>
    <row r="18" spans="1:5">
      <c r="A18" s="4" t="s">
        <v>494</v>
      </c>
      <c r="C18" s="7" t="n">
        <v>25</v>
      </c>
    </row>
    <row r="19" spans="1:5">
      <c r="A19" s="4" t="s">
        <v>497</v>
      </c>
    </row>
    <row r="20" spans="1:5">
      <c r="A20" s="3" t="s">
        <v>212</v>
      </c>
    </row>
    <row r="21" spans="1:5">
      <c r="A21" s="4" t="s">
        <v>494</v>
      </c>
      <c r="E21" s="7" t="n">
        <v>150</v>
      </c>
    </row>
    <row r="22" spans="1:5">
      <c r="A22" s="4" t="s">
        <v>498</v>
      </c>
    </row>
    <row r="23" spans="1:5">
      <c r="A23" s="3" t="s">
        <v>212</v>
      </c>
    </row>
    <row r="24" spans="1:5">
      <c r="A24" s="4" t="s">
        <v>499</v>
      </c>
      <c r="B24" s="6" t="n">
        <v>1</v>
      </c>
    </row>
    <row r="25" spans="1:5">
      <c r="A25" s="4" t="s">
        <v>500</v>
      </c>
    </row>
    <row r="26" spans="1:5">
      <c r="A26" s="3" t="s">
        <v>212</v>
      </c>
    </row>
    <row r="27" spans="1:5">
      <c r="A27" s="4" t="s">
        <v>501</v>
      </c>
      <c r="B27" s="4" t="s">
        <v>502</v>
      </c>
    </row>
    <row r="28" spans="1:5">
      <c r="A28" s="4" t="s">
        <v>503</v>
      </c>
    </row>
    <row r="29" spans="1:5">
      <c r="A29" s="3" t="s">
        <v>212</v>
      </c>
    </row>
    <row r="30" spans="1:5">
      <c r="A30" s="4" t="s">
        <v>501</v>
      </c>
      <c r="B30" s="4" t="s">
        <v>504</v>
      </c>
    </row>
    <row r="31" spans="1:5">
      <c r="A31" s="4" t="s">
        <v>505</v>
      </c>
      <c r="B31" s="4" t="s">
        <v>506</v>
      </c>
    </row>
    <row r="32" spans="1:5">
      <c r="A32" s="4" t="s">
        <v>507</v>
      </c>
    </row>
    <row r="33" spans="1:5">
      <c r="A33" s="3" t="s">
        <v>212</v>
      </c>
    </row>
    <row r="34" spans="1:5">
      <c r="A34" s="4" t="s">
        <v>501</v>
      </c>
      <c r="B34" s="4" t="s">
        <v>504</v>
      </c>
    </row>
    <row r="35" spans="1:5">
      <c r="A35" s="4" t="s">
        <v>508</v>
      </c>
    </row>
    <row r="36" spans="1:5">
      <c r="A36" s="3" t="s">
        <v>212</v>
      </c>
    </row>
    <row r="37" spans="1:5">
      <c r="A37" s="4" t="s">
        <v>501</v>
      </c>
      <c r="B37" s="4" t="s">
        <v>509</v>
      </c>
    </row>
    <row r="38" spans="1:5">
      <c r="A38" s="4" t="s">
        <v>510</v>
      </c>
    </row>
    <row r="39" spans="1:5">
      <c r="A39" s="3" t="s">
        <v>212</v>
      </c>
    </row>
    <row r="40" spans="1:5">
      <c r="A40" s="4" t="s">
        <v>501</v>
      </c>
      <c r="B40" s="4" t="s">
        <v>506</v>
      </c>
    </row>
    <row r="41" spans="1:5">
      <c r="A41" s="4" t="s">
        <v>511</v>
      </c>
    </row>
    <row r="42" spans="1:5">
      <c r="A42" s="3" t="s">
        <v>212</v>
      </c>
    </row>
    <row r="43" spans="1:5">
      <c r="A43" s="4" t="s">
        <v>501</v>
      </c>
      <c r="B43" s="4" t="s">
        <v>502</v>
      </c>
    </row>
    <row r="44" spans="1:5">
      <c r="A44" s="4" t="s">
        <v>493</v>
      </c>
    </row>
    <row r="45" spans="1:5">
      <c r="A45" s="3" t="s">
        <v>212</v>
      </c>
    </row>
    <row r="46" spans="1:5">
      <c r="A46" s="4" t="s">
        <v>494</v>
      </c>
      <c r="B46" s="7" t="n">
        <v>100</v>
      </c>
      <c r="E46" s="6" t="n">
        <v>100</v>
      </c>
    </row>
    <row r="47" spans="1:5">
      <c r="A47" s="4" t="s">
        <v>490</v>
      </c>
      <c r="B47" s="4" t="s">
        <v>512</v>
      </c>
    </row>
    <row r="48" spans="1:5">
      <c r="A48" s="4" t="s">
        <v>513</v>
      </c>
      <c r="B48" s="4" t="s">
        <v>335</v>
      </c>
    </row>
    <row r="49" spans="1:5">
      <c r="A49" s="4" t="s">
        <v>514</v>
      </c>
      <c r="B49" s="7" t="n">
        <v>0</v>
      </c>
    </row>
    <row r="50" spans="1:5">
      <c r="A50" s="4" t="s">
        <v>515</v>
      </c>
      <c r="B50" s="10" t="n">
        <v>90.8</v>
      </c>
    </row>
    <row r="51" spans="1:5">
      <c r="A51" s="4" t="s">
        <v>516</v>
      </c>
      <c r="B51" s="6" t="n">
        <v>9</v>
      </c>
    </row>
    <row r="52" spans="1:5">
      <c r="A52" s="4" t="s">
        <v>517</v>
      </c>
      <c r="B52" s="5" t="n">
        <v>0.2</v>
      </c>
    </row>
    <row r="53" spans="1:5">
      <c r="A53" s="4" t="s">
        <v>518</v>
      </c>
    </row>
    <row r="54" spans="1:5">
      <c r="A54" s="3" t="s">
        <v>212</v>
      </c>
    </row>
    <row r="55" spans="1:5">
      <c r="A55" s="4" t="s">
        <v>519</v>
      </c>
      <c r="B55" s="4" t="s">
        <v>520</v>
      </c>
    </row>
    <row r="56" spans="1:5">
      <c r="A56" s="4" t="s">
        <v>521</v>
      </c>
    </row>
    <row r="57" spans="1:5">
      <c r="A57" s="3" t="s">
        <v>212</v>
      </c>
    </row>
    <row r="58" spans="1:5">
      <c r="A58" s="4" t="s">
        <v>522</v>
      </c>
      <c r="B58" s="4" t="s">
        <v>523</v>
      </c>
    </row>
    <row r="59" spans="1:5">
      <c r="A59" s="4" t="s">
        <v>519</v>
      </c>
      <c r="B59" s="4" t="s">
        <v>524</v>
      </c>
    </row>
    <row r="60" spans="1:5">
      <c r="A60" s="4" t="s">
        <v>495</v>
      </c>
    </row>
    <row r="61" spans="1:5">
      <c r="A61" s="3" t="s">
        <v>212</v>
      </c>
    </row>
    <row r="62" spans="1:5">
      <c r="A62" s="4" t="s">
        <v>494</v>
      </c>
      <c r="E62" s="6" t="n">
        <v>45</v>
      </c>
    </row>
    <row r="63" spans="1:5">
      <c r="A63" s="4" t="s">
        <v>496</v>
      </c>
    </row>
    <row r="64" spans="1:5">
      <c r="A64" s="3" t="s">
        <v>212</v>
      </c>
    </row>
    <row r="65" spans="1:5">
      <c r="A65" s="4" t="s">
        <v>494</v>
      </c>
      <c r="E65" s="7" t="n">
        <v>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5</v>
      </c>
      <c r="B1" s="2" t="s">
        <v>1</v>
      </c>
    </row>
    <row r="2" spans="1:5">
      <c r="B2" s="2" t="s">
        <v>2</v>
      </c>
      <c r="C2" s="2" t="s">
        <v>68</v>
      </c>
      <c r="D2" s="2" t="s">
        <v>72</v>
      </c>
      <c r="E2" s="2" t="s">
        <v>526</v>
      </c>
    </row>
    <row r="3" spans="1:5">
      <c r="A3" s="3" t="s">
        <v>215</v>
      </c>
    </row>
    <row r="4" spans="1:5">
      <c r="A4" s="4" t="s">
        <v>527</v>
      </c>
      <c r="B4" s="4" t="s">
        <v>528</v>
      </c>
      <c r="C4" s="4" t="s">
        <v>528</v>
      </c>
      <c r="D4" s="4" t="s">
        <v>529</v>
      </c>
      <c r="E4" s="4" t="s">
        <v>530</v>
      </c>
    </row>
    <row r="5" spans="1:5">
      <c r="A5" s="4" t="s">
        <v>531</v>
      </c>
      <c r="D5" s="7" t="n">
        <v>-30900</v>
      </c>
    </row>
    <row r="6" spans="1:5">
      <c r="A6" s="3" t="s">
        <v>532</v>
      </c>
    </row>
    <row r="7" spans="1:5">
      <c r="A7" s="4" t="s">
        <v>533</v>
      </c>
      <c r="B7" s="7" t="n">
        <v>21737</v>
      </c>
      <c r="C7" s="7" t="n">
        <v>20804</v>
      </c>
      <c r="D7" s="6" t="n">
        <v>27817</v>
      </c>
    </row>
    <row r="8" spans="1:5">
      <c r="A8" s="4" t="s">
        <v>534</v>
      </c>
      <c r="B8" s="6" t="n">
        <v>6081</v>
      </c>
      <c r="C8" s="6" t="n">
        <v>6394</v>
      </c>
      <c r="D8" s="6" t="n">
        <v>5399</v>
      </c>
    </row>
    <row r="9" spans="1:5">
      <c r="A9" s="4" t="s">
        <v>535</v>
      </c>
      <c r="B9" s="6" t="n">
        <v>27818</v>
      </c>
      <c r="C9" s="6" t="n">
        <v>27198</v>
      </c>
      <c r="D9" s="6" t="n">
        <v>33216</v>
      </c>
    </row>
    <row r="10" spans="1:5">
      <c r="A10" s="3" t="s">
        <v>536</v>
      </c>
    </row>
    <row r="11" spans="1:5">
      <c r="A11" s="4" t="s">
        <v>533</v>
      </c>
      <c r="B11" s="6" t="n">
        <v>3393</v>
      </c>
      <c r="C11" s="6" t="n">
        <v>-901</v>
      </c>
      <c r="D11" s="6" t="n">
        <v>-29851</v>
      </c>
    </row>
    <row r="12" spans="1:5">
      <c r="A12" s="4" t="s">
        <v>534</v>
      </c>
      <c r="B12" s="6" t="n">
        <v>392</v>
      </c>
      <c r="C12" s="6" t="n">
        <v>-667</v>
      </c>
      <c r="D12" s="6" t="n">
        <v>-472</v>
      </c>
    </row>
    <row r="13" spans="1:5">
      <c r="A13" s="4" t="s">
        <v>537</v>
      </c>
      <c r="B13" s="6" t="n">
        <v>3785</v>
      </c>
      <c r="C13" s="6" t="n">
        <v>-1568</v>
      </c>
      <c r="D13" s="6" t="n">
        <v>-30323</v>
      </c>
    </row>
    <row r="14" spans="1:5">
      <c r="A14" s="4" t="s">
        <v>84</v>
      </c>
      <c r="B14" s="7" t="n">
        <v>31603</v>
      </c>
      <c r="C14" s="7" t="n">
        <v>25630</v>
      </c>
      <c r="D14" s="7" t="n">
        <v>2893</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68</v>
      </c>
      <c r="D2" s="2" t="s">
        <v>72</v>
      </c>
      <c r="E2" s="2" t="s">
        <v>526</v>
      </c>
    </row>
    <row r="3" spans="1:5">
      <c r="A3" s="3" t="s">
        <v>539</v>
      </c>
    </row>
    <row r="4" spans="1:5">
      <c r="A4" s="4" t="s">
        <v>527</v>
      </c>
      <c r="B4" s="4" t="s">
        <v>528</v>
      </c>
      <c r="C4" s="4" t="s">
        <v>528</v>
      </c>
      <c r="D4" s="4" t="s">
        <v>529</v>
      </c>
      <c r="E4" s="4" t="s">
        <v>530</v>
      </c>
    </row>
    <row r="5" spans="1:5">
      <c r="A5" s="4" t="s">
        <v>540</v>
      </c>
      <c r="B5" s="4" t="s">
        <v>541</v>
      </c>
      <c r="C5" s="4" t="s">
        <v>542</v>
      </c>
      <c r="D5" s="4" t="s">
        <v>543</v>
      </c>
    </row>
    <row r="6" spans="1:5">
      <c r="A6" s="4" t="s">
        <v>544</v>
      </c>
      <c r="B6" s="4" t="s">
        <v>506</v>
      </c>
      <c r="C6" s="4" t="s">
        <v>545</v>
      </c>
      <c r="D6" s="4" t="s">
        <v>546</v>
      </c>
    </row>
    <row r="7" spans="1:5">
      <c r="A7" s="4" t="s">
        <v>547</v>
      </c>
      <c r="B7" s="4" t="s">
        <v>548</v>
      </c>
      <c r="C7" s="4" t="s">
        <v>549</v>
      </c>
      <c r="D7" s="4" t="s">
        <v>550</v>
      </c>
    </row>
    <row r="8" spans="1:5">
      <c r="A8" s="4" t="s">
        <v>479</v>
      </c>
      <c r="B8" s="4" t="s">
        <v>551</v>
      </c>
      <c r="C8" s="4" t="s">
        <v>552</v>
      </c>
      <c r="D8" s="4" t="s">
        <v>553</v>
      </c>
    </row>
    <row r="9" spans="1:5">
      <c r="A9" s="4" t="s">
        <v>554</v>
      </c>
      <c r="B9" s="4" t="s">
        <v>555</v>
      </c>
      <c r="C9" s="4" t="s">
        <v>556</v>
      </c>
      <c r="D9" s="4" t="s">
        <v>55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8</v>
      </c>
      <c r="D2" s="2" t="s">
        <v>72</v>
      </c>
    </row>
    <row r="3" spans="1:4">
      <c r="A3" s="3" t="s">
        <v>559</v>
      </c>
    </row>
    <row r="4" spans="1:4">
      <c r="A4" s="4" t="s">
        <v>560</v>
      </c>
      <c r="B4" s="7" t="n">
        <v>1015</v>
      </c>
      <c r="C4" s="7" t="n">
        <v>1134</v>
      </c>
    </row>
    <row r="5" spans="1:4">
      <c r="A5" s="4" t="s">
        <v>561</v>
      </c>
      <c r="B5" s="6" t="n">
        <v>87979</v>
      </c>
      <c r="C5" s="6" t="n">
        <v>0</v>
      </c>
    </row>
    <row r="6" spans="1:4">
      <c r="A6" s="4" t="s">
        <v>562</v>
      </c>
      <c r="B6" s="6" t="n">
        <v>0</v>
      </c>
      <c r="C6" s="6" t="n">
        <v>2957</v>
      </c>
    </row>
    <row r="7" spans="1:4">
      <c r="A7" s="4" t="s">
        <v>563</v>
      </c>
      <c r="B7" s="6" t="n">
        <v>4622</v>
      </c>
      <c r="C7" s="6" t="n">
        <v>4175</v>
      </c>
    </row>
    <row r="8" spans="1:4">
      <c r="A8" s="4" t="s">
        <v>473</v>
      </c>
      <c r="B8" s="6" t="n">
        <v>2105</v>
      </c>
      <c r="C8" s="6" t="n">
        <v>2316</v>
      </c>
    </row>
    <row r="9" spans="1:4">
      <c r="A9" s="4" t="s">
        <v>479</v>
      </c>
      <c r="B9" s="6" t="n">
        <v>2593</v>
      </c>
      <c r="C9" s="6" t="n">
        <v>2642</v>
      </c>
    </row>
    <row r="10" spans="1:4">
      <c r="A10" s="4" t="s">
        <v>564</v>
      </c>
      <c r="B10" s="6" t="n">
        <v>98314</v>
      </c>
      <c r="C10" s="6" t="n">
        <v>13224</v>
      </c>
    </row>
    <row r="11" spans="1:4">
      <c r="A11" s="3" t="s">
        <v>565</v>
      </c>
    </row>
    <row r="12" spans="1:4">
      <c r="A12" s="4" t="s">
        <v>566</v>
      </c>
      <c r="B12" s="6" t="n">
        <v>-58759</v>
      </c>
      <c r="C12" s="6" t="n">
        <v>-58946</v>
      </c>
    </row>
    <row r="13" spans="1:4">
      <c r="A13" s="4" t="s">
        <v>567</v>
      </c>
      <c r="B13" s="6" t="n">
        <v>-11136</v>
      </c>
      <c r="C13" s="6" t="n">
        <v>-9450</v>
      </c>
    </row>
    <row r="14" spans="1:4">
      <c r="A14" s="4" t="s">
        <v>100</v>
      </c>
      <c r="B14" s="6" t="n">
        <v>-87820</v>
      </c>
      <c r="C14" s="6" t="n">
        <v>-444</v>
      </c>
    </row>
    <row r="15" spans="1:4">
      <c r="A15" s="4" t="s">
        <v>568</v>
      </c>
      <c r="B15" s="6" t="n">
        <v>-157715</v>
      </c>
      <c r="C15" s="6" t="n">
        <v>-68840</v>
      </c>
    </row>
    <row r="16" spans="1:4">
      <c r="A16" s="4" t="s">
        <v>569</v>
      </c>
      <c r="B16" s="6" t="n">
        <v>-59401</v>
      </c>
      <c r="C16" s="6" t="n">
        <v>-55616</v>
      </c>
    </row>
    <row r="17" spans="1:4">
      <c r="A17" s="3" t="s">
        <v>570</v>
      </c>
    </row>
    <row r="18" spans="1:4">
      <c r="A18" s="4" t="s">
        <v>571</v>
      </c>
      <c r="B18" s="6" t="n">
        <v>0</v>
      </c>
      <c r="C18" s="6" t="n">
        <v>0</v>
      </c>
      <c r="D18" s="7" t="n">
        <v>0</v>
      </c>
    </row>
    <row r="19" spans="1:4">
      <c r="A19" s="4" t="s">
        <v>572</v>
      </c>
      <c r="B19" s="7" t="n">
        <v>0</v>
      </c>
      <c r="C19" s="7" t="n">
        <v>0</v>
      </c>
      <c r="D19"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2"/>
    <col customWidth="1" max="2" min="2" width="20"/>
  </cols>
  <sheetData>
    <row r="1" spans="1:2">
      <c r="A1" s="1" t="s">
        <v>573</v>
      </c>
      <c r="B1" s="2" t="s">
        <v>1</v>
      </c>
    </row>
    <row r="2" spans="1:2">
      <c r="B2" s="2" t="s">
        <v>574</v>
      </c>
    </row>
    <row r="3" spans="1:2">
      <c r="A3" s="4" t="s">
        <v>575</v>
      </c>
    </row>
    <row r="4" spans="1:2">
      <c r="A4" s="3" t="s">
        <v>218</v>
      </c>
    </row>
    <row r="5" spans="1:2">
      <c r="A5" s="4" t="s">
        <v>576</v>
      </c>
      <c r="B5" s="4" t="s">
        <v>335</v>
      </c>
    </row>
    <row r="6" spans="1:2">
      <c r="A6" s="4" t="s">
        <v>577</v>
      </c>
      <c r="B6" s="4" t="s">
        <v>339</v>
      </c>
    </row>
    <row r="7" spans="1:2">
      <c r="A7" s="4" t="s">
        <v>578</v>
      </c>
    </row>
    <row r="8" spans="1:2">
      <c r="A8" s="3" t="s">
        <v>218</v>
      </c>
    </row>
    <row r="9" spans="1:2">
      <c r="A9" s="4" t="s">
        <v>579</v>
      </c>
      <c r="B9" s="4" t="s">
        <v>580</v>
      </c>
    </row>
    <row r="10" spans="1:2">
      <c r="A10" s="4" t="s">
        <v>581</v>
      </c>
    </row>
    <row r="11" spans="1:2">
      <c r="A11" s="3" t="s">
        <v>218</v>
      </c>
    </row>
    <row r="12" spans="1:2">
      <c r="A12" s="4" t="s">
        <v>579</v>
      </c>
      <c r="B12" s="4" t="s">
        <v>580</v>
      </c>
    </row>
    <row r="13" spans="1:2">
      <c r="A13" s="4" t="s">
        <v>582</v>
      </c>
    </row>
    <row r="14" spans="1:2">
      <c r="A14" s="3" t="s">
        <v>218</v>
      </c>
    </row>
    <row r="15" spans="1:2">
      <c r="A15" s="4" t="s">
        <v>579</v>
      </c>
      <c r="B15" s="4" t="s">
        <v>580</v>
      </c>
    </row>
    <row r="16" spans="1:2">
      <c r="A16" s="4" t="s">
        <v>583</v>
      </c>
    </row>
    <row r="17" spans="1:2">
      <c r="A17" s="3" t="s">
        <v>218</v>
      </c>
    </row>
    <row r="18" spans="1:2">
      <c r="A18" s="4" t="s">
        <v>579</v>
      </c>
      <c r="B18" s="4" t="s">
        <v>580</v>
      </c>
    </row>
    <row r="19" spans="1:2">
      <c r="A19" s="4" t="s">
        <v>584</v>
      </c>
    </row>
    <row r="20" spans="1:2">
      <c r="A20" s="3" t="s">
        <v>218</v>
      </c>
    </row>
    <row r="21" spans="1:2">
      <c r="A21" s="4" t="s">
        <v>579</v>
      </c>
      <c r="B21" s="4" t="s">
        <v>580</v>
      </c>
    </row>
    <row r="22" spans="1:2">
      <c r="A22" s="4" t="s">
        <v>585</v>
      </c>
    </row>
    <row r="23" spans="1:2">
      <c r="A23" s="3" t="s">
        <v>218</v>
      </c>
    </row>
    <row r="24" spans="1:2">
      <c r="A24" s="4" t="s">
        <v>586</v>
      </c>
      <c r="B24" s="6" t="n">
        <v>5250000</v>
      </c>
    </row>
    <row r="25" spans="1:2">
      <c r="A25" s="4" t="s">
        <v>587</v>
      </c>
      <c r="B25" s="6" t="n">
        <v>3312540</v>
      </c>
    </row>
    <row r="26" spans="1:2">
      <c r="A26" s="4" t="s">
        <v>588</v>
      </c>
    </row>
    <row r="27" spans="1:2">
      <c r="A27" s="3" t="s">
        <v>218</v>
      </c>
    </row>
    <row r="28" spans="1:2">
      <c r="A28" s="4" t="s">
        <v>576</v>
      </c>
      <c r="B28" s="4" t="s">
        <v>365</v>
      </c>
    </row>
    <row r="29" spans="1:2">
      <c r="A29" s="4" t="s">
        <v>577</v>
      </c>
      <c r="B29" s="4" t="s">
        <v>339</v>
      </c>
    </row>
    <row r="30" spans="1:2">
      <c r="A30" s="4" t="s">
        <v>589</v>
      </c>
    </row>
    <row r="31" spans="1:2">
      <c r="A31" s="3" t="s">
        <v>218</v>
      </c>
    </row>
    <row r="32" spans="1:2">
      <c r="A32" s="4" t="s">
        <v>579</v>
      </c>
      <c r="B32" s="4" t="s">
        <v>590</v>
      </c>
    </row>
    <row r="33" spans="1:2">
      <c r="A33" s="4" t="s">
        <v>591</v>
      </c>
    </row>
    <row r="34" spans="1:2">
      <c r="A34" s="3" t="s">
        <v>218</v>
      </c>
    </row>
    <row r="35" spans="1:2">
      <c r="A35" s="4" t="s">
        <v>579</v>
      </c>
      <c r="B35" s="4" t="s">
        <v>590</v>
      </c>
    </row>
    <row r="36" spans="1:2">
      <c r="A36" s="4" t="s">
        <v>592</v>
      </c>
    </row>
    <row r="37" spans="1:2">
      <c r="A37" s="3" t="s">
        <v>218</v>
      </c>
    </row>
    <row r="38" spans="1:2">
      <c r="A38" s="4" t="s">
        <v>579</v>
      </c>
      <c r="B38" s="4" t="s">
        <v>590</v>
      </c>
    </row>
    <row r="39" spans="1:2">
      <c r="A39" s="4" t="s">
        <v>593</v>
      </c>
    </row>
    <row r="40" spans="1:2">
      <c r="A40" s="3" t="s">
        <v>218</v>
      </c>
    </row>
    <row r="41" spans="1:2">
      <c r="A41" s="4" t="s">
        <v>579</v>
      </c>
      <c r="B41" s="4" t="s">
        <v>5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4</v>
      </c>
      <c r="B1" s="2" t="s">
        <v>1</v>
      </c>
    </row>
    <row r="2" spans="1:4">
      <c r="B2" s="2" t="s">
        <v>2</v>
      </c>
      <c r="C2" s="2" t="s">
        <v>68</v>
      </c>
      <c r="D2" s="2" t="s">
        <v>72</v>
      </c>
    </row>
    <row r="3" spans="1:4">
      <c r="A3" s="3" t="s">
        <v>595</v>
      </c>
    </row>
    <row r="4" spans="1:4">
      <c r="A4" s="4" t="s">
        <v>596</v>
      </c>
      <c r="B4" s="6" t="n">
        <v>3746422</v>
      </c>
      <c r="C4" s="6" t="n">
        <v>4458387</v>
      </c>
      <c r="D4" s="6" t="n">
        <v>5425960</v>
      </c>
    </row>
    <row r="5" spans="1:4">
      <c r="A5" s="4" t="s">
        <v>597</v>
      </c>
      <c r="B5" s="6" t="n">
        <v>357718</v>
      </c>
      <c r="C5" s="6" t="n">
        <v>279629</v>
      </c>
      <c r="D5" s="6" t="n">
        <v>357222</v>
      </c>
    </row>
    <row r="6" spans="1:4">
      <c r="A6" s="4" t="s">
        <v>598</v>
      </c>
      <c r="B6" s="6" t="n">
        <v>-222729</v>
      </c>
      <c r="C6" s="6" t="n">
        <v>-23069</v>
      </c>
      <c r="D6" s="6" t="n">
        <v>-93867</v>
      </c>
    </row>
    <row r="7" spans="1:4">
      <c r="A7" s="4" t="s">
        <v>599</v>
      </c>
      <c r="B7" s="6" t="n">
        <v>-652719</v>
      </c>
      <c r="C7" s="6" t="n">
        <v>-968525</v>
      </c>
      <c r="D7" s="6" t="n">
        <v>-1230928</v>
      </c>
    </row>
    <row r="8" spans="1:4">
      <c r="A8" s="4" t="s">
        <v>600</v>
      </c>
      <c r="B8" s="6" t="n">
        <v>3228692</v>
      </c>
      <c r="C8" s="6" t="n">
        <v>3746422</v>
      </c>
      <c r="D8" s="6" t="n">
        <v>4458387</v>
      </c>
    </row>
    <row r="9" spans="1:4">
      <c r="A9" s="4" t="s">
        <v>601</v>
      </c>
      <c r="B9" s="6" t="n">
        <v>2455473</v>
      </c>
    </row>
    <row r="10" spans="1:4">
      <c r="A10" s="3" t="s">
        <v>602</v>
      </c>
    </row>
    <row r="11" spans="1:4">
      <c r="A11" s="4" t="s">
        <v>603</v>
      </c>
      <c r="B11" s="8" t="n">
        <v>15.29</v>
      </c>
      <c r="C11" s="8" t="n">
        <v>11.65</v>
      </c>
      <c r="D11" s="8" t="n">
        <v>9.619999999999999</v>
      </c>
    </row>
    <row r="12" spans="1:4">
      <c r="A12" s="4" t="s">
        <v>604</v>
      </c>
      <c r="B12" s="11" t="n">
        <v>76.28</v>
      </c>
      <c r="C12" s="11" t="n">
        <v>58.96</v>
      </c>
      <c r="D12" s="11" t="n">
        <v>32.64</v>
      </c>
    </row>
    <row r="13" spans="1:4">
      <c r="A13" s="4" t="s">
        <v>605</v>
      </c>
      <c r="B13" s="11" t="n">
        <v>51.53</v>
      </c>
      <c r="C13" s="11" t="n">
        <v>42.02</v>
      </c>
      <c r="D13" s="11" t="n">
        <v>16.06</v>
      </c>
    </row>
    <row r="14" spans="1:4">
      <c r="A14" s="4" t="s">
        <v>606</v>
      </c>
      <c r="B14" s="11" t="n">
        <v>13.92</v>
      </c>
      <c r="C14" s="11" t="n">
        <v>10.51</v>
      </c>
      <c r="D14" s="11" t="n">
        <v>8.460000000000001</v>
      </c>
    </row>
    <row r="15" spans="1:4">
      <c r="A15" s="4" t="s">
        <v>607</v>
      </c>
      <c r="B15" s="11" t="n">
        <v>19.83</v>
      </c>
      <c r="C15" s="8" t="n">
        <v>15.29</v>
      </c>
      <c r="D15" s="8" t="n">
        <v>11.65</v>
      </c>
    </row>
    <row r="16" spans="1:4">
      <c r="A16" s="4" t="s">
        <v>608</v>
      </c>
      <c r="B16" s="8" t="n">
        <v>10.85</v>
      </c>
    </row>
    <row r="17" spans="1:4">
      <c r="A17" s="3" t="s">
        <v>609</v>
      </c>
    </row>
    <row r="18" spans="1:4">
      <c r="A18" s="4" t="s">
        <v>610</v>
      </c>
      <c r="B18" s="4" t="s">
        <v>611</v>
      </c>
    </row>
    <row r="19" spans="1:4">
      <c r="A19" s="4" t="s">
        <v>612</v>
      </c>
      <c r="B19" s="4" t="s">
        <v>613</v>
      </c>
    </row>
    <row r="20" spans="1:4">
      <c r="A20" s="4" t="s">
        <v>614</v>
      </c>
      <c r="B20" s="7" t="n">
        <v>114822</v>
      </c>
    </row>
    <row r="21" spans="1:4">
      <c r="A21" s="4" t="s">
        <v>615</v>
      </c>
      <c r="B21" s="6" t="n">
        <v>103884</v>
      </c>
    </row>
    <row r="22" spans="1:4">
      <c r="A22" s="4" t="s">
        <v>616</v>
      </c>
      <c r="B22" s="7" t="n">
        <v>44600</v>
      </c>
      <c r="C22" s="7" t="n">
        <v>59400</v>
      </c>
      <c r="D22" s="7" t="n">
        <v>42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17</v>
      </c>
      <c r="B1" s="2" t="s">
        <v>1</v>
      </c>
    </row>
    <row r="2" spans="1:4">
      <c r="B2" s="2" t="s">
        <v>2</v>
      </c>
      <c r="C2" s="2" t="s">
        <v>68</v>
      </c>
      <c r="D2" s="2" t="s">
        <v>72</v>
      </c>
    </row>
    <row r="3" spans="1:4">
      <c r="A3" s="3" t="s">
        <v>218</v>
      </c>
    </row>
    <row r="4" spans="1:4">
      <c r="A4" s="4" t="s">
        <v>618</v>
      </c>
      <c r="B4" s="8" t="n">
        <v>23.67</v>
      </c>
      <c r="C4" s="8" t="n">
        <v>18.78</v>
      </c>
      <c r="D4" s="8" t="n">
        <v>10.68</v>
      </c>
    </row>
    <row r="5" spans="1:4">
      <c r="A5" s="4" t="s">
        <v>619</v>
      </c>
      <c r="B5" s="4" t="s">
        <v>620</v>
      </c>
      <c r="C5" s="4" t="s">
        <v>621</v>
      </c>
      <c r="D5" s="4" t="s">
        <v>557</v>
      </c>
    </row>
    <row r="6" spans="1:4">
      <c r="A6" s="4" t="s">
        <v>622</v>
      </c>
      <c r="B6" s="4" t="s">
        <v>506</v>
      </c>
      <c r="C6" s="4" t="s">
        <v>506</v>
      </c>
      <c r="D6" s="4" t="s">
        <v>506</v>
      </c>
    </row>
    <row r="7" spans="1:4">
      <c r="A7" s="4" t="s">
        <v>623</v>
      </c>
      <c r="B7" s="4" t="s">
        <v>624</v>
      </c>
      <c r="C7" s="4" t="s">
        <v>624</v>
      </c>
      <c r="D7" s="4" t="s">
        <v>624</v>
      </c>
    </row>
    <row r="8" spans="1:4">
      <c r="A8" s="4" t="s">
        <v>625</v>
      </c>
      <c r="B8" s="4" t="s">
        <v>626</v>
      </c>
      <c r="C8" s="4" t="s">
        <v>627</v>
      </c>
      <c r="D8" s="4" t="s">
        <v>6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8</v>
      </c>
      <c r="D2" s="2" t="s">
        <v>72</v>
      </c>
    </row>
    <row r="3" spans="1:4">
      <c r="A3" s="3" t="s">
        <v>163</v>
      </c>
    </row>
    <row r="4" spans="1:4">
      <c r="A4" s="4" t="s">
        <v>85</v>
      </c>
      <c r="B4" s="7" t="n">
        <v>141130</v>
      </c>
      <c r="C4" s="7" t="n">
        <v>135013</v>
      </c>
      <c r="D4" s="7" t="n">
        <v>127594</v>
      </c>
    </row>
    <row r="5" spans="1:4">
      <c r="A5" s="3" t="s">
        <v>164</v>
      </c>
    </row>
    <row r="6" spans="1:4">
      <c r="A6" s="4" t="s">
        <v>165</v>
      </c>
      <c r="B6" s="6" t="n">
        <v>17543</v>
      </c>
      <c r="C6" s="6" t="n">
        <v>14008</v>
      </c>
      <c r="D6" s="6" t="n">
        <v>11923</v>
      </c>
    </row>
    <row r="7" spans="1:4">
      <c r="A7" s="4" t="s">
        <v>166</v>
      </c>
      <c r="B7" s="6" t="n">
        <v>296</v>
      </c>
      <c r="C7" s="6" t="n">
        <v>482</v>
      </c>
      <c r="D7" s="6" t="n">
        <v>640</v>
      </c>
    </row>
    <row r="8" spans="1:4">
      <c r="A8" s="4" t="s">
        <v>167</v>
      </c>
      <c r="B8" s="6" t="n">
        <v>0</v>
      </c>
      <c r="C8" s="6" t="n">
        <v>5</v>
      </c>
      <c r="D8" s="6" t="n">
        <v>17</v>
      </c>
    </row>
    <row r="9" spans="1:4">
      <c r="A9" s="4" t="s">
        <v>82</v>
      </c>
      <c r="B9" s="6" t="n">
        <v>0</v>
      </c>
      <c r="C9" s="6" t="n">
        <v>150</v>
      </c>
      <c r="D9" s="6" t="n">
        <v>798</v>
      </c>
    </row>
    <row r="10" spans="1:4">
      <c r="A10" s="4" t="s">
        <v>168</v>
      </c>
      <c r="B10" s="6" t="n">
        <v>0</v>
      </c>
      <c r="C10" s="6" t="n">
        <v>335</v>
      </c>
      <c r="D10" s="6" t="n">
        <v>338</v>
      </c>
    </row>
    <row r="11" spans="1:4">
      <c r="A11" s="4" t="s">
        <v>169</v>
      </c>
      <c r="B11" s="6" t="n">
        <v>-74</v>
      </c>
      <c r="C11" s="6" t="n">
        <v>-48</v>
      </c>
      <c r="D11" s="6" t="n">
        <v>-29</v>
      </c>
    </row>
    <row r="12" spans="1:4">
      <c r="A12" s="4" t="s">
        <v>170</v>
      </c>
      <c r="B12" s="6" t="n">
        <v>3785</v>
      </c>
      <c r="C12" s="6" t="n">
        <v>-1568</v>
      </c>
      <c r="D12" s="6" t="n">
        <v>-30323</v>
      </c>
    </row>
    <row r="13" spans="1:4">
      <c r="A13" s="4" t="s">
        <v>171</v>
      </c>
      <c r="B13" s="6" t="n">
        <v>0</v>
      </c>
      <c r="C13" s="6" t="n">
        <v>1590</v>
      </c>
      <c r="D13" s="6" t="n">
        <v>1920</v>
      </c>
    </row>
    <row r="14" spans="1:4">
      <c r="A14" s="4" t="s">
        <v>146</v>
      </c>
      <c r="B14" s="6" t="n">
        <v>7302</v>
      </c>
      <c r="C14" s="6" t="n">
        <v>7291</v>
      </c>
      <c r="D14" s="6" t="n">
        <v>7413</v>
      </c>
    </row>
    <row r="15" spans="1:4">
      <c r="A15" s="3" t="s">
        <v>172</v>
      </c>
    </row>
    <row r="16" spans="1:4">
      <c r="A16" s="4" t="s">
        <v>95</v>
      </c>
      <c r="B16" s="6" t="n">
        <v>-38774</v>
      </c>
      <c r="C16" s="6" t="n">
        <v>-41222</v>
      </c>
      <c r="D16" s="6" t="n">
        <v>-45078</v>
      </c>
    </row>
    <row r="17" spans="1:4">
      <c r="A17" s="4" t="s">
        <v>96</v>
      </c>
      <c r="B17" s="6" t="n">
        <v>-2270</v>
      </c>
      <c r="C17" s="6" t="n">
        <v>701</v>
      </c>
      <c r="D17" s="6" t="n">
        <v>-970</v>
      </c>
    </row>
    <row r="18" spans="1:4">
      <c r="A18" s="4" t="s">
        <v>97</v>
      </c>
      <c r="B18" s="6" t="n">
        <v>-870</v>
      </c>
      <c r="C18" s="6" t="n">
        <v>-4163</v>
      </c>
      <c r="D18" s="6" t="n">
        <v>-4424</v>
      </c>
    </row>
    <row r="19" spans="1:4">
      <c r="A19" s="4" t="s">
        <v>107</v>
      </c>
      <c r="B19" s="6" t="n">
        <v>-15513</v>
      </c>
      <c r="C19" s="6" t="n">
        <v>3564</v>
      </c>
      <c r="D19" s="6" t="n">
        <v>22955</v>
      </c>
    </row>
    <row r="20" spans="1:4">
      <c r="A20" s="4" t="s">
        <v>108</v>
      </c>
      <c r="B20" s="6" t="n">
        <v>-3487</v>
      </c>
      <c r="C20" s="6" t="n">
        <v>1358</v>
      </c>
      <c r="D20" s="6" t="n">
        <v>1487</v>
      </c>
    </row>
    <row r="21" spans="1:4">
      <c r="A21" s="4" t="s">
        <v>173</v>
      </c>
      <c r="B21" s="6" t="n">
        <v>-3724</v>
      </c>
      <c r="C21" s="6" t="n">
        <v>8583</v>
      </c>
      <c r="D21" s="6" t="n">
        <v>1675</v>
      </c>
    </row>
    <row r="22" spans="1:4">
      <c r="A22" s="4" t="s">
        <v>174</v>
      </c>
      <c r="B22" s="6" t="n">
        <v>105344</v>
      </c>
      <c r="C22" s="6" t="n">
        <v>126079</v>
      </c>
      <c r="D22" s="6" t="n">
        <v>95936</v>
      </c>
    </row>
    <row r="23" spans="1:4">
      <c r="A23" s="3" t="s">
        <v>175</v>
      </c>
    </row>
    <row r="24" spans="1:4">
      <c r="A24" s="4" t="s">
        <v>176</v>
      </c>
      <c r="B24" s="6" t="n">
        <v>-76979</v>
      </c>
      <c r="C24" s="6" t="n">
        <v>-74178</v>
      </c>
      <c r="D24" s="6" t="n">
        <v>-19285</v>
      </c>
    </row>
    <row r="25" spans="1:4">
      <c r="A25" s="4" t="s">
        <v>177</v>
      </c>
      <c r="B25" s="6" t="n">
        <v>42855</v>
      </c>
      <c r="C25" s="6" t="n">
        <v>330</v>
      </c>
      <c r="D25" s="6" t="n">
        <v>128</v>
      </c>
    </row>
    <row r="26" spans="1:4">
      <c r="A26" s="4" t="s">
        <v>178</v>
      </c>
      <c r="B26" s="6" t="n">
        <v>-34124</v>
      </c>
      <c r="C26" s="6" t="n">
        <v>-73848</v>
      </c>
      <c r="D26" s="6" t="n">
        <v>-19157</v>
      </c>
    </row>
    <row r="27" spans="1:4">
      <c r="A27" s="3" t="s">
        <v>179</v>
      </c>
    </row>
    <row r="28" spans="1:4">
      <c r="A28" s="4" t="s">
        <v>180</v>
      </c>
      <c r="B28" s="6" t="n">
        <v>-460</v>
      </c>
      <c r="C28" s="6" t="n">
        <v>-49001</v>
      </c>
      <c r="D28" s="6" t="n">
        <v>-146422</v>
      </c>
    </row>
    <row r="29" spans="1:4">
      <c r="A29" s="4" t="s">
        <v>181</v>
      </c>
      <c r="B29" s="6" t="n">
        <v>-552</v>
      </c>
      <c r="C29" s="6" t="n">
        <v>0</v>
      </c>
      <c r="D29" s="6" t="n">
        <v>0</v>
      </c>
    </row>
    <row r="30" spans="1:4">
      <c r="A30" s="4" t="s">
        <v>182</v>
      </c>
      <c r="B30" s="6" t="n">
        <v>9087</v>
      </c>
      <c r="C30" s="6" t="n">
        <v>10179</v>
      </c>
      <c r="D30" s="6" t="n">
        <v>10413</v>
      </c>
    </row>
    <row r="31" spans="1:4">
      <c r="A31" s="4" t="s">
        <v>151</v>
      </c>
      <c r="B31" s="6" t="n">
        <v>-1272</v>
      </c>
      <c r="C31" s="6" t="n">
        <v>-702</v>
      </c>
      <c r="D31" s="6" t="n">
        <v>-219</v>
      </c>
    </row>
    <row r="32" spans="1:4">
      <c r="A32" s="4" t="s">
        <v>183</v>
      </c>
      <c r="B32" s="6" t="n">
        <v>-40014</v>
      </c>
      <c r="C32" s="6" t="n">
        <v>0</v>
      </c>
      <c r="D32" s="6" t="n">
        <v>0</v>
      </c>
    </row>
    <row r="33" spans="1:4">
      <c r="A33" s="4" t="s">
        <v>184</v>
      </c>
      <c r="B33" s="6" t="n">
        <v>-33211</v>
      </c>
      <c r="C33" s="6" t="n">
        <v>-39524</v>
      </c>
      <c r="D33" s="6" t="n">
        <v>-136228</v>
      </c>
    </row>
    <row r="34" spans="1:4">
      <c r="A34" s="4" t="s">
        <v>185</v>
      </c>
      <c r="B34" s="6" t="n">
        <v>38009</v>
      </c>
      <c r="C34" s="6" t="n">
        <v>12707</v>
      </c>
      <c r="D34" s="6" t="n">
        <v>-59449</v>
      </c>
    </row>
    <row r="35" spans="1:4">
      <c r="A35" s="4" t="s">
        <v>186</v>
      </c>
      <c r="B35" s="6" t="n">
        <v>51941</v>
      </c>
      <c r="C35" s="6" t="n">
        <v>39234</v>
      </c>
      <c r="D35" s="6" t="n">
        <v>98683</v>
      </c>
    </row>
    <row r="36" spans="1:4">
      <c r="A36" s="4" t="s">
        <v>187</v>
      </c>
      <c r="B36" s="6" t="n">
        <v>89950</v>
      </c>
      <c r="C36" s="6" t="n">
        <v>51941</v>
      </c>
      <c r="D36" s="6" t="n">
        <v>39234</v>
      </c>
    </row>
    <row r="37" spans="1:4">
      <c r="A37" s="3" t="s">
        <v>188</v>
      </c>
    </row>
    <row r="38" spans="1:4">
      <c r="A38" s="4" t="s">
        <v>189</v>
      </c>
      <c r="B38" s="6" t="n">
        <v>355</v>
      </c>
      <c r="C38" s="6" t="n">
        <v>807</v>
      </c>
      <c r="D38" s="6" t="n">
        <v>3806</v>
      </c>
    </row>
    <row r="39" spans="1:4">
      <c r="A39" s="4" t="s">
        <v>190</v>
      </c>
      <c r="B39" s="6" t="n">
        <v>30857</v>
      </c>
      <c r="C39" s="6" t="n">
        <v>26112</v>
      </c>
      <c r="D39" s="6" t="n">
        <v>31949</v>
      </c>
    </row>
    <row r="40" spans="1:4">
      <c r="A40" s="3" t="s">
        <v>191</v>
      </c>
    </row>
    <row r="41" spans="1:4">
      <c r="A41" s="4" t="s">
        <v>192</v>
      </c>
      <c r="B41" s="7" t="n">
        <v>4562</v>
      </c>
      <c r="C41" s="7" t="n">
        <v>5735</v>
      </c>
      <c r="D41" s="7" t="n">
        <v>19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8</v>
      </c>
      <c r="D2" s="2" t="s">
        <v>72</v>
      </c>
    </row>
    <row r="3" spans="1:4">
      <c r="A3" s="3" t="s">
        <v>218</v>
      </c>
    </row>
    <row r="4" spans="1:4">
      <c r="A4" s="4" t="s">
        <v>576</v>
      </c>
      <c r="B4" s="4" t="s">
        <v>365</v>
      </c>
    </row>
    <row r="5" spans="1:4">
      <c r="A5" s="3" t="s">
        <v>630</v>
      </c>
    </row>
    <row r="6" spans="1:4">
      <c r="A6" s="4" t="s">
        <v>631</v>
      </c>
      <c r="B6" s="6" t="n">
        <v>220200</v>
      </c>
      <c r="C6" s="6" t="n">
        <v>207346</v>
      </c>
      <c r="D6" s="6" t="n">
        <v>136718</v>
      </c>
    </row>
    <row r="7" spans="1:4">
      <c r="A7" s="4" t="s">
        <v>597</v>
      </c>
      <c r="B7" s="6" t="n">
        <v>77469</v>
      </c>
      <c r="C7" s="6" t="n">
        <v>64511</v>
      </c>
      <c r="D7" s="6" t="n">
        <v>97472</v>
      </c>
    </row>
    <row r="8" spans="1:4">
      <c r="A8" s="4" t="s">
        <v>598</v>
      </c>
      <c r="B8" s="6" t="n">
        <v>-60172</v>
      </c>
      <c r="C8" s="6" t="n">
        <v>0</v>
      </c>
      <c r="D8" s="6" t="n">
        <v>-179</v>
      </c>
    </row>
    <row r="9" spans="1:4">
      <c r="A9" s="4" t="s">
        <v>632</v>
      </c>
      <c r="B9" s="6" t="n">
        <v>-59951</v>
      </c>
      <c r="C9" s="6" t="n">
        <v>-51657</v>
      </c>
      <c r="D9" s="6" t="n">
        <v>-26665</v>
      </c>
    </row>
    <row r="10" spans="1:4">
      <c r="A10" s="4" t="s">
        <v>633</v>
      </c>
      <c r="B10" s="6" t="n">
        <v>177546</v>
      </c>
      <c r="C10" s="6" t="n">
        <v>220200</v>
      </c>
      <c r="D10" s="6" t="n">
        <v>207346</v>
      </c>
    </row>
    <row r="11" spans="1:4">
      <c r="A11" s="3" t="s">
        <v>634</v>
      </c>
    </row>
    <row r="12" spans="1:4">
      <c r="A12" s="4" t="s">
        <v>635</v>
      </c>
      <c r="B12" s="8" t="n">
        <v>35.75</v>
      </c>
      <c r="C12" s="8" t="n">
        <v>26.15</v>
      </c>
      <c r="D12" s="8" t="n">
        <v>20.36</v>
      </c>
    </row>
    <row r="13" spans="1:4">
      <c r="A13" s="4" t="s">
        <v>604</v>
      </c>
      <c r="B13" s="11" t="n">
        <v>75.40000000000001</v>
      </c>
      <c r="C13" s="11" t="n">
        <v>58.93</v>
      </c>
      <c r="D13" s="11" t="n">
        <v>32.71</v>
      </c>
    </row>
    <row r="14" spans="1:4">
      <c r="A14" s="4" t="s">
        <v>605</v>
      </c>
      <c r="B14" s="11" t="n">
        <v>50.25</v>
      </c>
      <c r="C14" s="6" t="n">
        <v>0</v>
      </c>
      <c r="D14" s="11" t="n">
        <v>31.45</v>
      </c>
    </row>
    <row r="15" spans="1:4">
      <c r="A15" s="4" t="s">
        <v>636</v>
      </c>
      <c r="B15" s="11" t="n">
        <v>33.82</v>
      </c>
      <c r="C15" s="11" t="n">
        <v>26.19</v>
      </c>
      <c r="D15" s="11" t="n">
        <v>20.37</v>
      </c>
    </row>
    <row r="16" spans="1:4">
      <c r="A16" s="4" t="s">
        <v>637</v>
      </c>
      <c r="B16" s="8" t="n">
        <v>48.78</v>
      </c>
      <c r="C16" s="8" t="n">
        <v>35.75</v>
      </c>
      <c r="D16" s="8" t="n">
        <v>26.15</v>
      </c>
    </row>
    <row r="17" spans="1:4">
      <c r="A17" s="4" t="s">
        <v>354</v>
      </c>
    </row>
    <row r="18" spans="1:4">
      <c r="A18" s="3" t="s">
        <v>218</v>
      </c>
    </row>
    <row r="19" spans="1:4">
      <c r="A19" s="4" t="s">
        <v>638</v>
      </c>
      <c r="B19" s="4" t="s">
        <v>639</v>
      </c>
    </row>
    <row r="20" spans="1:4">
      <c r="A20" s="4" t="s">
        <v>358</v>
      </c>
    </row>
    <row r="21" spans="1:4">
      <c r="A21" s="3" t="s">
        <v>218</v>
      </c>
    </row>
    <row r="22" spans="1:4">
      <c r="A22" s="4" t="s">
        <v>638</v>
      </c>
      <c r="B22" s="4" t="s">
        <v>3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0</v>
      </c>
      <c r="B1" s="2" t="s">
        <v>1</v>
      </c>
    </row>
    <row r="2" spans="1:4">
      <c r="B2" s="2" t="s">
        <v>2</v>
      </c>
      <c r="C2" s="2" t="s">
        <v>68</v>
      </c>
      <c r="D2" s="2" t="s">
        <v>72</v>
      </c>
    </row>
    <row r="3" spans="1:4">
      <c r="A3" s="3" t="s">
        <v>641</v>
      </c>
    </row>
    <row r="4" spans="1:4">
      <c r="A4" s="4" t="s">
        <v>642</v>
      </c>
      <c r="B4" s="5" t="n">
        <v>13.5</v>
      </c>
    </row>
    <row r="5" spans="1:4">
      <c r="A5" s="4" t="s">
        <v>643</v>
      </c>
      <c r="B5" s="4" t="s">
        <v>644</v>
      </c>
    </row>
    <row r="6" spans="1:4">
      <c r="A6" s="4" t="s">
        <v>645</v>
      </c>
    </row>
    <row r="7" spans="1:4">
      <c r="A7" s="3" t="s">
        <v>641</v>
      </c>
    </row>
    <row r="8" spans="1:4">
      <c r="A8" s="4" t="s">
        <v>646</v>
      </c>
      <c r="B8" s="5" t="n">
        <v>7.3</v>
      </c>
      <c r="C8" s="5" t="n">
        <v>7.3</v>
      </c>
      <c r="D8" s="5" t="n">
        <v>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8</v>
      </c>
      <c r="D2" s="2" t="s">
        <v>72</v>
      </c>
    </row>
    <row r="3" spans="1:4">
      <c r="A3" s="3" t="s">
        <v>221</v>
      </c>
    </row>
    <row r="4" spans="1:4">
      <c r="A4" s="4" t="s">
        <v>648</v>
      </c>
      <c r="B4" s="4" t="s">
        <v>649</v>
      </c>
    </row>
    <row r="5" spans="1:4">
      <c r="A5" s="4" t="s">
        <v>650</v>
      </c>
      <c r="B5" s="4" t="s">
        <v>651</v>
      </c>
    </row>
    <row r="6" spans="1:4">
      <c r="A6" s="4" t="s">
        <v>652</v>
      </c>
      <c r="B6" s="4" t="s">
        <v>653</v>
      </c>
    </row>
    <row r="7" spans="1:4">
      <c r="A7" s="4" t="s">
        <v>654</v>
      </c>
      <c r="B7" s="4" t="s">
        <v>655</v>
      </c>
    </row>
    <row r="8" spans="1:4">
      <c r="A8" s="4" t="s">
        <v>656</v>
      </c>
      <c r="B8" s="5" t="n">
        <v>0.2</v>
      </c>
      <c r="C8" s="5" t="n">
        <v>0.2</v>
      </c>
      <c r="D8" s="5" t="n">
        <v>0.2</v>
      </c>
    </row>
    <row r="9" spans="1:4">
      <c r="A9" s="4" t="s">
        <v>657</v>
      </c>
      <c r="B9" s="7" t="n">
        <v>0</v>
      </c>
      <c r="C9" s="7" t="n">
        <v>0</v>
      </c>
      <c r="D9" s="7" t="n">
        <v>0</v>
      </c>
    </row>
    <row r="10" spans="1:4">
      <c r="A10" s="4" t="s">
        <v>358</v>
      </c>
    </row>
    <row r="11" spans="1:4">
      <c r="A11" s="3" t="s">
        <v>221</v>
      </c>
    </row>
    <row r="12" spans="1:4">
      <c r="A12" s="4" t="s">
        <v>658</v>
      </c>
      <c r="B12" s="4" t="s">
        <v>5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43"/>
    <col customWidth="1" max="3" min="3" width="30"/>
  </cols>
  <sheetData>
    <row r="1" spans="1:3">
      <c r="A1" s="1" t="s">
        <v>659</v>
      </c>
      <c r="B1" s="2" t="s">
        <v>1</v>
      </c>
    </row>
    <row r="2" spans="1:3">
      <c r="B2" s="2" t="s">
        <v>660</v>
      </c>
      <c r="C2" s="2" t="s">
        <v>661</v>
      </c>
    </row>
    <row r="3" spans="1:3">
      <c r="A3" s="3" t="s">
        <v>224</v>
      </c>
    </row>
    <row r="4" spans="1:3">
      <c r="A4" s="4" t="s">
        <v>662</v>
      </c>
      <c r="B4" s="6" t="n">
        <v>1</v>
      </c>
    </row>
    <row r="5" spans="1:3">
      <c r="A5" s="4" t="s">
        <v>663</v>
      </c>
      <c r="B5" s="6" t="n">
        <v>500000000</v>
      </c>
      <c r="C5" s="6" t="n">
        <v>500000000</v>
      </c>
    </row>
    <row r="6" spans="1:3">
      <c r="A6" s="4" t="s">
        <v>664</v>
      </c>
      <c r="B6" s="9" t="n">
        <v>0.001</v>
      </c>
      <c r="C6" s="9" t="n">
        <v>0.001</v>
      </c>
    </row>
    <row r="7" spans="1:3">
      <c r="A7" s="4" t="s">
        <v>665</v>
      </c>
      <c r="B7" s="6" t="n">
        <v>50000000</v>
      </c>
      <c r="C7" s="6" t="n">
        <v>50000000</v>
      </c>
    </row>
    <row r="8" spans="1:3">
      <c r="A8" s="4" t="s">
        <v>666</v>
      </c>
      <c r="B8" s="9" t="n">
        <v>0.001</v>
      </c>
      <c r="C8" s="9" t="n">
        <v>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7</v>
      </c>
      <c r="B1" s="2" t="s">
        <v>1</v>
      </c>
    </row>
    <row r="2" spans="1:3">
      <c r="B2" s="2" t="s">
        <v>2</v>
      </c>
      <c r="C2" s="2" t="s">
        <v>668</v>
      </c>
    </row>
    <row r="3" spans="1:3">
      <c r="A3" s="3" t="s">
        <v>669</v>
      </c>
    </row>
    <row r="4" spans="1:3">
      <c r="A4" s="4" t="s">
        <v>670</v>
      </c>
      <c r="B4" s="7" t="n">
        <v>40014</v>
      </c>
    </row>
    <row r="5" spans="1:3">
      <c r="A5" s="4" t="s">
        <v>671</v>
      </c>
    </row>
    <row r="6" spans="1:3">
      <c r="A6" s="3" t="s">
        <v>669</v>
      </c>
    </row>
    <row r="7" spans="1:3">
      <c r="A7" s="4" t="s">
        <v>672</v>
      </c>
      <c r="C7" s="7" t="n">
        <v>100000</v>
      </c>
    </row>
    <row r="8" spans="1:3">
      <c r="A8" s="4" t="s">
        <v>673</v>
      </c>
      <c r="B8" s="6" t="n">
        <v>689457</v>
      </c>
    </row>
    <row r="9" spans="1:3">
      <c r="A9" s="4" t="s">
        <v>670</v>
      </c>
      <c r="B9" s="7" t="n">
        <v>40000</v>
      </c>
    </row>
    <row r="10" spans="1:3">
      <c r="A10" s="4" t="s">
        <v>674</v>
      </c>
      <c r="B10" s="7" t="n">
        <v>6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8</v>
      </c>
      <c r="D2" s="2" t="s">
        <v>72</v>
      </c>
    </row>
    <row r="3" spans="1:4">
      <c r="A3" s="3" t="s">
        <v>227</v>
      </c>
    </row>
    <row r="4" spans="1:4">
      <c r="A4" s="4" t="s">
        <v>676</v>
      </c>
      <c r="B4" s="6" t="n">
        <v>1</v>
      </c>
    </row>
    <row r="5" spans="1:4">
      <c r="A5" s="4" t="s">
        <v>677</v>
      </c>
    </row>
    <row r="6" spans="1:4">
      <c r="A6" s="3" t="s">
        <v>678</v>
      </c>
    </row>
    <row r="7" spans="1:4">
      <c r="A7" s="4" t="s">
        <v>679</v>
      </c>
      <c r="B7" s="4" t="s">
        <v>680</v>
      </c>
      <c r="C7" s="4" t="s">
        <v>680</v>
      </c>
      <c r="D7" s="4" t="s">
        <v>680</v>
      </c>
    </row>
    <row r="8" spans="1:4">
      <c r="A8" s="4" t="s">
        <v>681</v>
      </c>
    </row>
    <row r="9" spans="1:4">
      <c r="A9" s="3" t="s">
        <v>678</v>
      </c>
    </row>
    <row r="10" spans="1:4">
      <c r="A10" s="4" t="s">
        <v>679</v>
      </c>
      <c r="B10" s="4" t="s">
        <v>682</v>
      </c>
      <c r="C10" s="4" t="s">
        <v>683</v>
      </c>
      <c r="D10" s="4" t="s">
        <v>684</v>
      </c>
    </row>
    <row r="11" spans="1:4">
      <c r="A11" s="4" t="s">
        <v>685</v>
      </c>
    </row>
    <row r="12" spans="1:4">
      <c r="A12" s="3" t="s">
        <v>678</v>
      </c>
    </row>
    <row r="13" spans="1:4">
      <c r="A13" s="4" t="s">
        <v>679</v>
      </c>
      <c r="B13" s="4" t="s">
        <v>686</v>
      </c>
      <c r="C13" s="4" t="s">
        <v>687</v>
      </c>
      <c r="D13" s="4" t="s">
        <v>688</v>
      </c>
    </row>
    <row r="14" spans="1:4">
      <c r="A14" s="4" t="s">
        <v>689</v>
      </c>
    </row>
    <row r="15" spans="1:4">
      <c r="A15" s="3" t="s">
        <v>678</v>
      </c>
    </row>
    <row r="16" spans="1:4">
      <c r="A16" s="4" t="s">
        <v>679</v>
      </c>
      <c r="B16" s="4" t="s">
        <v>690</v>
      </c>
      <c r="C16" s="4" t="s">
        <v>691</v>
      </c>
      <c r="D16" s="4" t="s">
        <v>690</v>
      </c>
    </row>
    <row r="17" spans="1:4">
      <c r="A17" s="4" t="s">
        <v>692</v>
      </c>
    </row>
    <row r="18" spans="1:4">
      <c r="A18" s="3" t="s">
        <v>678</v>
      </c>
    </row>
    <row r="19" spans="1:4">
      <c r="A19" s="4" t="s">
        <v>679</v>
      </c>
      <c r="B19" s="4" t="s">
        <v>693</v>
      </c>
      <c r="C19" s="4" t="s">
        <v>694</v>
      </c>
      <c r="D19" s="4" t="s">
        <v>695</v>
      </c>
    </row>
    <row r="20" spans="1:4">
      <c r="A20" s="4" t="s">
        <v>696</v>
      </c>
    </row>
    <row r="21" spans="1:4">
      <c r="A21" s="3" t="s">
        <v>678</v>
      </c>
    </row>
    <row r="22" spans="1:4">
      <c r="A22" s="4" t="s">
        <v>679</v>
      </c>
      <c r="B22" s="4" t="s">
        <v>697</v>
      </c>
      <c r="C22" s="4" t="s">
        <v>698</v>
      </c>
      <c r="D22" s="4" t="s">
        <v>699</v>
      </c>
    </row>
    <row r="23" spans="1:4">
      <c r="A23" s="4" t="s">
        <v>700</v>
      </c>
    </row>
    <row r="24" spans="1:4">
      <c r="A24" s="3" t="s">
        <v>678</v>
      </c>
    </row>
    <row r="25" spans="1:4">
      <c r="A25" s="4" t="s">
        <v>679</v>
      </c>
      <c r="B25" s="4" t="s">
        <v>701</v>
      </c>
      <c r="C25" s="4" t="s">
        <v>702</v>
      </c>
      <c r="D25" s="4" t="s">
        <v>703</v>
      </c>
    </row>
    <row r="26" spans="1:4">
      <c r="A26" s="4" t="s">
        <v>704</v>
      </c>
    </row>
    <row r="27" spans="1:4">
      <c r="A27" s="3" t="s">
        <v>678</v>
      </c>
    </row>
    <row r="28" spans="1:4">
      <c r="A28" s="4" t="s">
        <v>679</v>
      </c>
      <c r="B28" s="4" t="s">
        <v>705</v>
      </c>
      <c r="C28" s="4" t="s">
        <v>702</v>
      </c>
      <c r="D28" s="4" t="s">
        <v>706</v>
      </c>
    </row>
    <row r="29" spans="1:4">
      <c r="A29" s="4" t="s">
        <v>707</v>
      </c>
    </row>
    <row r="30" spans="1:4">
      <c r="A30" s="3" t="s">
        <v>678</v>
      </c>
    </row>
    <row r="31" spans="1:4">
      <c r="A31" s="4" t="s">
        <v>679</v>
      </c>
      <c r="B31" s="4" t="s">
        <v>708</v>
      </c>
      <c r="C31" s="4" t="s">
        <v>709</v>
      </c>
      <c r="D31" s="4" t="s">
        <v>706</v>
      </c>
    </row>
    <row r="32" spans="1:4">
      <c r="A32" s="4" t="s">
        <v>710</v>
      </c>
    </row>
    <row r="33" spans="1:4">
      <c r="A33" s="3" t="s">
        <v>678</v>
      </c>
    </row>
    <row r="34" spans="1:4">
      <c r="A34" s="4" t="s">
        <v>679</v>
      </c>
      <c r="B34" s="4" t="s">
        <v>711</v>
      </c>
      <c r="C34" s="4" t="s">
        <v>712</v>
      </c>
      <c r="D34" s="4" t="s">
        <v>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1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230</v>
      </c>
    </row>
    <row r="4" spans="1:12">
      <c r="A4" s="4" t="s">
        <v>74</v>
      </c>
      <c r="B4" s="7" t="n">
        <v>422431</v>
      </c>
      <c r="C4" s="7" t="n">
        <v>327049</v>
      </c>
      <c r="D4" s="7" t="n">
        <v>333865</v>
      </c>
      <c r="E4" s="7" t="n">
        <v>324854</v>
      </c>
      <c r="F4" s="7" t="n">
        <v>393934</v>
      </c>
      <c r="G4" s="7" t="n">
        <v>283606</v>
      </c>
      <c r="H4" s="7" t="n">
        <v>288098</v>
      </c>
      <c r="I4" s="7" t="n">
        <v>275739</v>
      </c>
      <c r="J4" s="7" t="n">
        <v>1408199</v>
      </c>
      <c r="K4" s="7" t="n">
        <v>1241377</v>
      </c>
      <c r="L4" s="7" t="n">
        <v>1077032</v>
      </c>
    </row>
    <row r="5" spans="1:12">
      <c r="A5" s="4" t="s">
        <v>76</v>
      </c>
      <c r="B5" s="6" t="n">
        <v>165540</v>
      </c>
      <c r="C5" s="6" t="n">
        <v>133282</v>
      </c>
      <c r="D5" s="6" t="n">
        <v>124033</v>
      </c>
      <c r="E5" s="6" t="n">
        <v>132734</v>
      </c>
      <c r="F5" s="6" t="n">
        <v>156729</v>
      </c>
      <c r="G5" s="6" t="n">
        <v>115422</v>
      </c>
      <c r="H5" s="6" t="n">
        <v>112624</v>
      </c>
      <c r="I5" s="6" t="n">
        <v>112876</v>
      </c>
      <c r="J5" s="6" t="n">
        <v>555589</v>
      </c>
      <c r="K5" s="6" t="n">
        <v>497651</v>
      </c>
      <c r="L5" s="6" t="n">
        <v>431647</v>
      </c>
    </row>
    <row r="6" spans="1:12">
      <c r="A6" s="4" t="s">
        <v>85</v>
      </c>
      <c r="B6" s="7" t="n">
        <v>50287</v>
      </c>
      <c r="C6" s="7" t="n">
        <v>26956</v>
      </c>
      <c r="D6" s="7" t="n">
        <v>25170</v>
      </c>
      <c r="E6" s="7" t="n">
        <v>38717</v>
      </c>
      <c r="F6" s="7" t="n">
        <v>49894</v>
      </c>
      <c r="G6" s="7" t="n">
        <v>24817</v>
      </c>
      <c r="H6" s="7" t="n">
        <v>29848</v>
      </c>
      <c r="I6" s="7" t="n">
        <v>30454</v>
      </c>
      <c r="J6" s="7" t="n">
        <v>141130</v>
      </c>
      <c r="K6" s="7" t="n">
        <v>135013</v>
      </c>
      <c r="L6" s="7" t="n">
        <v>127594</v>
      </c>
    </row>
    <row r="7" spans="1:12">
      <c r="A7" s="4" t="s">
        <v>715</v>
      </c>
      <c r="B7" s="8" t="n">
        <v>0.8</v>
      </c>
      <c r="C7" s="8" t="n">
        <v>0.43</v>
      </c>
      <c r="D7" s="8" t="n">
        <v>0.4</v>
      </c>
      <c r="E7" s="8" t="n">
        <v>0.61</v>
      </c>
      <c r="F7" s="8" t="n">
        <v>0.79</v>
      </c>
      <c r="G7" s="8" t="n">
        <v>0.4</v>
      </c>
      <c r="H7" s="8" t="n">
        <v>0.48</v>
      </c>
      <c r="I7" s="8" t="n">
        <v>0.49</v>
      </c>
      <c r="J7" s="8" t="n">
        <v>2.23</v>
      </c>
      <c r="K7" s="8" t="n">
        <v>2.16</v>
      </c>
      <c r="L7" s="8" t="n">
        <v>2.08</v>
      </c>
    </row>
    <row r="8" spans="1:12">
      <c r="A8" s="4" t="s">
        <v>716</v>
      </c>
      <c r="B8" s="8" t="n">
        <v>0.77</v>
      </c>
      <c r="C8" s="8" t="n">
        <v>0.41</v>
      </c>
      <c r="D8" s="8" t="n">
        <v>0.38</v>
      </c>
      <c r="E8" s="8" t="n">
        <v>0.59</v>
      </c>
      <c r="F8" s="8" t="n">
        <v>0.76</v>
      </c>
      <c r="G8" s="8" t="n">
        <v>0.38</v>
      </c>
      <c r="H8" s="8" t="n">
        <v>0.45</v>
      </c>
      <c r="I8" s="8" t="n">
        <v>0.46</v>
      </c>
      <c r="J8" s="8" t="n">
        <v>2.14</v>
      </c>
      <c r="K8" s="8" t="n">
        <v>2.05</v>
      </c>
      <c r="L8" s="8" t="n">
        <v>1.9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2</v>
      </c>
      <c r="C1" s="2" t="s">
        <v>68</v>
      </c>
      <c r="D1" s="2" t="s">
        <v>72</v>
      </c>
      <c r="E1" s="2" t="s">
        <v>718</v>
      </c>
    </row>
    <row r="2" spans="1:5">
      <c r="A2" s="3" t="s">
        <v>386</v>
      </c>
    </row>
    <row r="3" spans="1:5">
      <c r="A3" s="4" t="s">
        <v>98</v>
      </c>
      <c r="B3" s="7" t="n">
        <v>433538</v>
      </c>
      <c r="C3" s="7" t="n">
        <v>358497</v>
      </c>
    </row>
    <row r="4" spans="1:5">
      <c r="A4" s="3" t="s">
        <v>719</v>
      </c>
    </row>
    <row r="5" spans="1:5">
      <c r="A5" s="4" t="s">
        <v>104</v>
      </c>
      <c r="B5" s="6" t="n">
        <v>1596247</v>
      </c>
      <c r="C5" s="6" t="n">
        <v>1159003</v>
      </c>
    </row>
    <row r="6" spans="1:5">
      <c r="A6" s="3" t="s">
        <v>720</v>
      </c>
    </row>
    <row r="7" spans="1:5">
      <c r="A7" s="4" t="s">
        <v>111</v>
      </c>
      <c r="B7" s="6" t="n">
        <v>177685</v>
      </c>
      <c r="C7" s="6" t="n">
        <v>150996</v>
      </c>
    </row>
    <row r="8" spans="1:5">
      <c r="A8" s="4" t="s">
        <v>117</v>
      </c>
      <c r="B8" s="6" t="n">
        <v>537362</v>
      </c>
      <c r="C8" s="6" t="n">
        <v>216351</v>
      </c>
    </row>
    <row r="9" spans="1:5">
      <c r="A9" s="3" t="s">
        <v>721</v>
      </c>
    </row>
    <row r="10" spans="1:5">
      <c r="A10" s="4" t="s">
        <v>722</v>
      </c>
      <c r="B10" s="6" t="n">
        <v>64</v>
      </c>
      <c r="C10" s="6" t="n">
        <v>63</v>
      </c>
    </row>
    <row r="11" spans="1:5">
      <c r="A11" s="4" t="s">
        <v>121</v>
      </c>
      <c r="B11" s="6" t="n">
        <v>615350</v>
      </c>
      <c r="C11" s="6" t="n">
        <v>600234</v>
      </c>
    </row>
    <row r="12" spans="1:5">
      <c r="A12" s="4" t="s">
        <v>122</v>
      </c>
      <c r="B12" s="6" t="n">
        <v>483571</v>
      </c>
      <c r="C12" s="6" t="n">
        <v>342441</v>
      </c>
      <c r="D12" s="7" t="n">
        <v>213019</v>
      </c>
    </row>
    <row r="13" spans="1:5">
      <c r="A13" s="4" t="s">
        <v>723</v>
      </c>
      <c r="B13" s="6" t="n">
        <v>-40100</v>
      </c>
      <c r="C13" s="6" t="n">
        <v>-86</v>
      </c>
    </row>
    <row r="14" spans="1:5">
      <c r="A14" s="4" t="s">
        <v>124</v>
      </c>
      <c r="B14" s="6" t="n">
        <v>1058885</v>
      </c>
      <c r="C14" s="6" t="n">
        <v>942652</v>
      </c>
      <c r="D14" s="7" t="n">
        <v>796462</v>
      </c>
      <c r="E14" s="7" t="n">
        <v>651261</v>
      </c>
    </row>
    <row r="15" spans="1:5">
      <c r="A15" s="4" t="s">
        <v>125</v>
      </c>
      <c r="B15" s="6" t="n">
        <v>1596247</v>
      </c>
      <c r="C15" s="6" t="n">
        <v>1159003</v>
      </c>
    </row>
    <row r="16" spans="1:5">
      <c r="A16" s="4" t="s">
        <v>724</v>
      </c>
    </row>
    <row r="17" spans="1:5">
      <c r="A17" s="3" t="s">
        <v>386</v>
      </c>
    </row>
    <row r="18" spans="1:5">
      <c r="A18" s="4" t="s">
        <v>98</v>
      </c>
      <c r="B18" s="6" t="n">
        <v>0</v>
      </c>
      <c r="C18" s="6" t="n">
        <v>0</v>
      </c>
    </row>
    <row r="19" spans="1:5">
      <c r="A19" s="3" t="s">
        <v>719</v>
      </c>
    </row>
    <row r="20" spans="1:5">
      <c r="A20" s="4" t="s">
        <v>725</v>
      </c>
      <c r="B20" s="6" t="n">
        <v>1058885</v>
      </c>
      <c r="C20" s="6" t="n">
        <v>942652</v>
      </c>
    </row>
    <row r="21" spans="1:5">
      <c r="A21" s="4" t="s">
        <v>104</v>
      </c>
      <c r="B21" s="6" t="n">
        <v>1058885</v>
      </c>
      <c r="C21" s="6" t="n">
        <v>942652</v>
      </c>
    </row>
    <row r="22" spans="1:5">
      <c r="A22" s="3" t="s">
        <v>720</v>
      </c>
    </row>
    <row r="23" spans="1:5">
      <c r="A23" s="4" t="s">
        <v>111</v>
      </c>
      <c r="B23" s="6" t="n">
        <v>0</v>
      </c>
      <c r="C23" s="6" t="n">
        <v>0</v>
      </c>
    </row>
    <row r="24" spans="1:5">
      <c r="A24" s="4" t="s">
        <v>726</v>
      </c>
      <c r="B24" s="6" t="n">
        <v>0</v>
      </c>
      <c r="C24" s="6" t="n">
        <v>0</v>
      </c>
    </row>
    <row r="25" spans="1:5">
      <c r="A25" s="4" t="s">
        <v>117</v>
      </c>
      <c r="B25" s="6" t="n">
        <v>0</v>
      </c>
      <c r="C25" s="6" t="n">
        <v>0</v>
      </c>
    </row>
    <row r="26" spans="1:5">
      <c r="A26" s="3" t="s">
        <v>721</v>
      </c>
    </row>
    <row r="27" spans="1:5">
      <c r="A27" s="4" t="s">
        <v>722</v>
      </c>
      <c r="B27" s="6" t="n">
        <v>64</v>
      </c>
      <c r="C27" s="6" t="n">
        <v>63</v>
      </c>
    </row>
    <row r="28" spans="1:5">
      <c r="A28" s="4" t="s">
        <v>121</v>
      </c>
      <c r="B28" s="6" t="n">
        <v>615350</v>
      </c>
      <c r="C28" s="6" t="n">
        <v>600234</v>
      </c>
    </row>
    <row r="29" spans="1:5">
      <c r="A29" s="4" t="s">
        <v>122</v>
      </c>
      <c r="B29" s="6" t="n">
        <v>483571</v>
      </c>
      <c r="C29" s="6" t="n">
        <v>342441</v>
      </c>
    </row>
    <row r="30" spans="1:5">
      <c r="A30" s="4" t="s">
        <v>723</v>
      </c>
      <c r="B30" s="6" t="n">
        <v>-40100</v>
      </c>
      <c r="C30" s="6" t="n">
        <v>-86</v>
      </c>
    </row>
    <row r="31" spans="1:5">
      <c r="A31" s="4" t="s">
        <v>124</v>
      </c>
      <c r="B31" s="6" t="n">
        <v>1058885</v>
      </c>
      <c r="C31" s="6" t="n">
        <v>942652</v>
      </c>
    </row>
    <row r="32" spans="1:5">
      <c r="A32" s="4" t="s">
        <v>125</v>
      </c>
      <c r="B32" s="7" t="n">
        <v>1058885</v>
      </c>
      <c r="C32" s="7" t="n">
        <v>9426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27</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728</v>
      </c>
    </row>
    <row r="4" spans="1:12">
      <c r="A4" s="4" t="s">
        <v>74</v>
      </c>
      <c r="B4" s="7" t="n">
        <v>422431</v>
      </c>
      <c r="C4" s="7" t="n">
        <v>327049</v>
      </c>
      <c r="D4" s="7" t="n">
        <v>333865</v>
      </c>
      <c r="E4" s="7" t="n">
        <v>324854</v>
      </c>
      <c r="F4" s="7" t="n">
        <v>393934</v>
      </c>
      <c r="G4" s="7" t="n">
        <v>283606</v>
      </c>
      <c r="H4" s="7" t="n">
        <v>288098</v>
      </c>
      <c r="I4" s="7" t="n">
        <v>275739</v>
      </c>
      <c r="J4" s="7" t="n">
        <v>1408199</v>
      </c>
      <c r="K4" s="7" t="n">
        <v>1241377</v>
      </c>
      <c r="L4" s="7" t="n">
        <v>1077032</v>
      </c>
    </row>
    <row r="5" spans="1:12">
      <c r="A5" s="4" t="s">
        <v>75</v>
      </c>
      <c r="J5" s="6" t="n">
        <v>852610</v>
      </c>
      <c r="K5" s="6" t="n">
        <v>743726</v>
      </c>
      <c r="L5" s="6" t="n">
        <v>645385</v>
      </c>
    </row>
    <row r="6" spans="1:12">
      <c r="A6" s="4" t="s">
        <v>76</v>
      </c>
      <c r="B6" s="6" t="n">
        <v>165540</v>
      </c>
      <c r="C6" s="6" t="n">
        <v>133282</v>
      </c>
      <c r="D6" s="6" t="n">
        <v>124033</v>
      </c>
      <c r="E6" s="6" t="n">
        <v>132734</v>
      </c>
      <c r="F6" s="6" t="n">
        <v>156729</v>
      </c>
      <c r="G6" s="6" t="n">
        <v>115422</v>
      </c>
      <c r="H6" s="6" t="n">
        <v>112624</v>
      </c>
      <c r="I6" s="6" t="n">
        <v>112876</v>
      </c>
      <c r="J6" s="6" t="n">
        <v>555589</v>
      </c>
      <c r="K6" s="6" t="n">
        <v>497651</v>
      </c>
      <c r="L6" s="6" t="n">
        <v>431647</v>
      </c>
    </row>
    <row r="7" spans="1:12">
      <c r="A7" s="4" t="s">
        <v>77</v>
      </c>
      <c r="J7" s="6" t="n">
        <v>356060</v>
      </c>
      <c r="K7" s="6" t="n">
        <v>312790</v>
      </c>
      <c r="L7" s="6" t="n">
        <v>278174</v>
      </c>
    </row>
    <row r="8" spans="1:12">
      <c r="A8" s="4" t="s">
        <v>78</v>
      </c>
      <c r="J8" s="6" t="n">
        <v>14582</v>
      </c>
      <c r="K8" s="6" t="n">
        <v>11664</v>
      </c>
      <c r="L8" s="6" t="n">
        <v>9817</v>
      </c>
    </row>
    <row r="9" spans="1:12">
      <c r="A9" s="4" t="s">
        <v>79</v>
      </c>
      <c r="J9" s="6" t="n">
        <v>13092</v>
      </c>
      <c r="K9" s="6" t="n">
        <v>11143</v>
      </c>
      <c r="L9" s="6" t="n">
        <v>7900</v>
      </c>
    </row>
    <row r="10" spans="1:12">
      <c r="A10" s="4" t="s">
        <v>80</v>
      </c>
      <c r="J10" s="6" t="n">
        <v>171855</v>
      </c>
      <c r="K10" s="6" t="n">
        <v>162054</v>
      </c>
      <c r="L10" s="6" t="n">
        <v>135756</v>
      </c>
    </row>
    <row r="11" spans="1:12">
      <c r="A11" s="4" t="s">
        <v>729</v>
      </c>
      <c r="J11" s="6" t="n">
        <v>878</v>
      </c>
      <c r="K11" s="6" t="n">
        <v>-1261</v>
      </c>
      <c r="L11" s="6" t="n">
        <v>-4471</v>
      </c>
    </row>
    <row r="12" spans="1:12">
      <c r="A12" s="4" t="s">
        <v>730</v>
      </c>
      <c r="J12" s="6" t="n">
        <v>172733</v>
      </c>
      <c r="K12" s="6" t="n">
        <v>160643</v>
      </c>
      <c r="L12" s="6" t="n">
        <v>130487</v>
      </c>
    </row>
    <row r="13" spans="1:12">
      <c r="A13" s="4" t="s">
        <v>84</v>
      </c>
      <c r="J13" s="6" t="n">
        <v>31603</v>
      </c>
      <c r="K13" s="6" t="n">
        <v>25630</v>
      </c>
      <c r="L13" s="6" t="n">
        <v>2893</v>
      </c>
    </row>
    <row r="14" spans="1:12">
      <c r="A14" s="4" t="s">
        <v>85</v>
      </c>
      <c r="B14" s="7" t="n">
        <v>50287</v>
      </c>
      <c r="C14" s="7" t="n">
        <v>26956</v>
      </c>
      <c r="D14" s="7" t="n">
        <v>25170</v>
      </c>
      <c r="E14" s="7" t="n">
        <v>38717</v>
      </c>
      <c r="F14" s="7" t="n">
        <v>49894</v>
      </c>
      <c r="G14" s="7" t="n">
        <v>24817</v>
      </c>
      <c r="H14" s="7" t="n">
        <v>29848</v>
      </c>
      <c r="I14" s="7" t="n">
        <v>30454</v>
      </c>
      <c r="J14" s="6" t="n">
        <v>141130</v>
      </c>
      <c r="K14" s="6" t="n">
        <v>135013</v>
      </c>
      <c r="L14" s="6" t="n">
        <v>127594</v>
      </c>
    </row>
    <row r="15" spans="1:12">
      <c r="A15" s="4" t="s">
        <v>724</v>
      </c>
    </row>
    <row r="16" spans="1:12">
      <c r="A16" s="3" t="s">
        <v>728</v>
      </c>
    </row>
    <row r="17" spans="1:12">
      <c r="A17" s="4" t="s">
        <v>74</v>
      </c>
      <c r="J17" s="6" t="n">
        <v>0</v>
      </c>
      <c r="K17" s="6" t="n">
        <v>0</v>
      </c>
      <c r="L17" s="6" t="n">
        <v>0</v>
      </c>
    </row>
    <row r="18" spans="1:12">
      <c r="A18" s="4" t="s">
        <v>75</v>
      </c>
      <c r="J18" s="6" t="n">
        <v>0</v>
      </c>
      <c r="K18" s="6" t="n">
        <v>0</v>
      </c>
      <c r="L18" s="6" t="n">
        <v>0</v>
      </c>
    </row>
    <row r="19" spans="1:12">
      <c r="A19" s="4" t="s">
        <v>76</v>
      </c>
      <c r="J19" s="6" t="n">
        <v>0</v>
      </c>
      <c r="K19" s="6" t="n">
        <v>0</v>
      </c>
      <c r="L19" s="6" t="n">
        <v>0</v>
      </c>
    </row>
    <row r="20" spans="1:12">
      <c r="A20" s="4" t="s">
        <v>77</v>
      </c>
      <c r="J20" s="6" t="n">
        <v>0</v>
      </c>
      <c r="K20" s="6" t="n">
        <v>0</v>
      </c>
      <c r="L20" s="6" t="n">
        <v>0</v>
      </c>
    </row>
    <row r="21" spans="1:12">
      <c r="A21" s="4" t="s">
        <v>78</v>
      </c>
      <c r="J21" s="6" t="n">
        <v>0</v>
      </c>
      <c r="K21" s="6" t="n">
        <v>0</v>
      </c>
      <c r="L21" s="6" t="n">
        <v>0</v>
      </c>
    </row>
    <row r="22" spans="1:12">
      <c r="A22" s="4" t="s">
        <v>79</v>
      </c>
      <c r="J22" s="6" t="n">
        <v>0</v>
      </c>
      <c r="K22" s="6" t="n">
        <v>0</v>
      </c>
      <c r="L22" s="6" t="n">
        <v>0</v>
      </c>
    </row>
    <row r="23" spans="1:12">
      <c r="A23" s="4" t="s">
        <v>80</v>
      </c>
      <c r="J23" s="6" t="n">
        <v>0</v>
      </c>
      <c r="K23" s="6" t="n">
        <v>0</v>
      </c>
      <c r="L23" s="6" t="n">
        <v>0</v>
      </c>
    </row>
    <row r="24" spans="1:12">
      <c r="A24" s="4" t="s">
        <v>729</v>
      </c>
      <c r="J24" s="6" t="n">
        <v>0</v>
      </c>
      <c r="K24" s="6" t="n">
        <v>0</v>
      </c>
      <c r="L24" s="6" t="n">
        <v>0</v>
      </c>
    </row>
    <row r="25" spans="1:12">
      <c r="A25" s="4" t="s">
        <v>730</v>
      </c>
      <c r="J25" s="6" t="n">
        <v>0</v>
      </c>
      <c r="K25" s="6" t="n">
        <v>0</v>
      </c>
      <c r="L25" s="6" t="n">
        <v>0</v>
      </c>
    </row>
    <row r="26" spans="1:12">
      <c r="A26" s="4" t="s">
        <v>84</v>
      </c>
      <c r="J26" s="6" t="n">
        <v>0</v>
      </c>
      <c r="K26" s="6" t="n">
        <v>0</v>
      </c>
      <c r="L26" s="6" t="n">
        <v>0</v>
      </c>
    </row>
    <row r="27" spans="1:12">
      <c r="A27" s="4" t="s">
        <v>731</v>
      </c>
      <c r="J27" s="6" t="n">
        <v>0</v>
      </c>
      <c r="K27" s="6" t="n">
        <v>0</v>
      </c>
      <c r="L27" s="6" t="n">
        <v>0</v>
      </c>
    </row>
    <row r="28" spans="1:12">
      <c r="A28" s="4" t="s">
        <v>732</v>
      </c>
      <c r="J28" s="6" t="n">
        <v>141130</v>
      </c>
      <c r="K28" s="6" t="n">
        <v>135013</v>
      </c>
      <c r="L28" s="6" t="n">
        <v>127594</v>
      </c>
    </row>
    <row r="29" spans="1:12">
      <c r="A29" s="4" t="s">
        <v>85</v>
      </c>
      <c r="J29" s="7" t="n">
        <v>141130</v>
      </c>
      <c r="K29" s="7" t="n">
        <v>135013</v>
      </c>
      <c r="L29" s="7" t="n">
        <v>12759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33</v>
      </c>
      <c r="B1" s="2" t="s">
        <v>1</v>
      </c>
    </row>
    <row r="2" spans="1:5">
      <c r="B2" s="2" t="s">
        <v>2</v>
      </c>
      <c r="C2" s="2" t="s">
        <v>68</v>
      </c>
      <c r="D2" s="2" t="s">
        <v>72</v>
      </c>
      <c r="E2" s="2" t="s">
        <v>734</v>
      </c>
    </row>
    <row r="3" spans="1:5">
      <c r="A3" s="3" t="s">
        <v>735</v>
      </c>
    </row>
    <row r="4" spans="1:5">
      <c r="A4" s="4" t="s">
        <v>185</v>
      </c>
      <c r="B4" s="7" t="n">
        <v>38009</v>
      </c>
      <c r="C4" s="7" t="n">
        <v>12707</v>
      </c>
      <c r="D4" s="7" t="n">
        <v>-59449</v>
      </c>
    </row>
    <row r="5" spans="1:5">
      <c r="A5" s="4" t="s">
        <v>488</v>
      </c>
    </row>
    <row r="6" spans="1:5">
      <c r="A6" s="3" t="s">
        <v>736</v>
      </c>
    </row>
    <row r="7" spans="1:5">
      <c r="A7" s="4" t="s">
        <v>489</v>
      </c>
      <c r="C7" s="6" t="n">
        <v>200000</v>
      </c>
    </row>
    <row r="8" spans="1:5">
      <c r="A8" s="4" t="s">
        <v>490</v>
      </c>
      <c r="B8" s="4" t="s">
        <v>491</v>
      </c>
    </row>
    <row r="9" spans="1:5">
      <c r="A9" s="4" t="s">
        <v>497</v>
      </c>
    </row>
    <row r="10" spans="1:5">
      <c r="A10" s="3" t="s">
        <v>736</v>
      </c>
    </row>
    <row r="11" spans="1:5">
      <c r="A11" s="4" t="s">
        <v>494</v>
      </c>
      <c r="E11" s="7" t="n">
        <v>150000</v>
      </c>
    </row>
    <row r="12" spans="1:5">
      <c r="A12" s="4" t="s">
        <v>493</v>
      </c>
    </row>
    <row r="13" spans="1:5">
      <c r="A13" s="3" t="s">
        <v>736</v>
      </c>
    </row>
    <row r="14" spans="1:5">
      <c r="A14" s="4" t="s">
        <v>494</v>
      </c>
      <c r="B14" s="7" t="n">
        <v>100000</v>
      </c>
      <c r="E14" s="6" t="n">
        <v>100000</v>
      </c>
    </row>
    <row r="15" spans="1:5">
      <c r="A15" s="4" t="s">
        <v>490</v>
      </c>
      <c r="B15" s="4" t="s">
        <v>512</v>
      </c>
    </row>
    <row r="16" spans="1:5">
      <c r="A16" s="4" t="s">
        <v>513</v>
      </c>
      <c r="B16" s="4" t="s">
        <v>335</v>
      </c>
    </row>
    <row r="17" spans="1:5">
      <c r="A17" s="4" t="s">
        <v>515</v>
      </c>
      <c r="B17" s="7" t="n">
        <v>90800</v>
      </c>
    </row>
    <row r="18" spans="1:5">
      <c r="A18" s="4" t="s">
        <v>495</v>
      </c>
    </row>
    <row r="19" spans="1:5">
      <c r="A19" s="3" t="s">
        <v>736</v>
      </c>
    </row>
    <row r="20" spans="1:5">
      <c r="A20" s="4" t="s">
        <v>494</v>
      </c>
      <c r="E20" s="6" t="n">
        <v>45000</v>
      </c>
    </row>
    <row r="21" spans="1:5">
      <c r="A21" s="4" t="s">
        <v>496</v>
      </c>
    </row>
    <row r="22" spans="1:5">
      <c r="A22" s="3" t="s">
        <v>736</v>
      </c>
    </row>
    <row r="23" spans="1:5">
      <c r="A23" s="4" t="s">
        <v>494</v>
      </c>
      <c r="E23" s="6" t="n">
        <v>25000</v>
      </c>
    </row>
    <row r="24" spans="1:5">
      <c r="A24" s="4" t="s">
        <v>724</v>
      </c>
    </row>
    <row r="25" spans="1:5">
      <c r="A25" s="3" t="s">
        <v>735</v>
      </c>
    </row>
    <row r="26" spans="1:5">
      <c r="A26" s="4" t="s">
        <v>185</v>
      </c>
      <c r="B26" s="7" t="n">
        <v>0</v>
      </c>
      <c r="C26" s="6" t="n">
        <v>0</v>
      </c>
      <c r="D26" s="7" t="n">
        <v>0</v>
      </c>
    </row>
    <row r="27" spans="1:5">
      <c r="A27" s="4" t="s">
        <v>737</v>
      </c>
    </row>
    <row r="28" spans="1:5">
      <c r="A28" s="3" t="s">
        <v>736</v>
      </c>
    </row>
    <row r="29" spans="1:5">
      <c r="A29" s="4" t="s">
        <v>489</v>
      </c>
      <c r="C29" s="7" t="n">
        <v>200000</v>
      </c>
    </row>
    <row r="30" spans="1:5">
      <c r="A30" s="4" t="s">
        <v>738</v>
      </c>
    </row>
    <row r="31" spans="1:5">
      <c r="A31" s="3" t="s">
        <v>736</v>
      </c>
    </row>
    <row r="32" spans="1:5">
      <c r="A32" s="4" t="s">
        <v>494</v>
      </c>
      <c r="E32" s="6" t="n">
        <v>150000</v>
      </c>
    </row>
    <row r="33" spans="1:5">
      <c r="A33" s="4" t="s">
        <v>739</v>
      </c>
    </row>
    <row r="34" spans="1:5">
      <c r="A34" s="3" t="s">
        <v>736</v>
      </c>
    </row>
    <row r="35" spans="1:5">
      <c r="A35" s="4" t="s">
        <v>494</v>
      </c>
      <c r="E35" s="6" t="n">
        <v>100000</v>
      </c>
    </row>
    <row r="36" spans="1:5">
      <c r="A36" s="4" t="s">
        <v>490</v>
      </c>
      <c r="B36" s="4" t="s">
        <v>512</v>
      </c>
    </row>
    <row r="37" spans="1:5">
      <c r="A37" s="4" t="s">
        <v>513</v>
      </c>
      <c r="B37" s="4" t="s">
        <v>335</v>
      </c>
    </row>
    <row r="38" spans="1:5">
      <c r="A38" s="4" t="s">
        <v>515</v>
      </c>
      <c r="B38" s="7" t="n">
        <v>90800</v>
      </c>
    </row>
    <row r="39" spans="1:5">
      <c r="A39" s="4" t="s">
        <v>740</v>
      </c>
    </row>
    <row r="40" spans="1:5">
      <c r="A40" s="3" t="s">
        <v>736</v>
      </c>
    </row>
    <row r="41" spans="1:5">
      <c r="A41" s="4" t="s">
        <v>494</v>
      </c>
      <c r="E41" s="6" t="n">
        <v>45000</v>
      </c>
    </row>
    <row r="42" spans="1:5">
      <c r="A42" s="4" t="s">
        <v>741</v>
      </c>
    </row>
    <row r="43" spans="1:5">
      <c r="A43" s="3" t="s">
        <v>736</v>
      </c>
    </row>
    <row r="44" spans="1:5">
      <c r="A44" s="4" t="s">
        <v>494</v>
      </c>
      <c r="E44" s="7" t="n">
        <v>2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0:41:18Z</dcterms:created>
  <dcterms:modified xmlns:dcterms="http://purl.org/dc/terms/" xmlns:xsi="http://www.w3.org/2001/XMLSchema-instance" xsi:type="dcterms:W3CDTF">2020-03-25T10:41:18Z</dcterms:modified>
</cp:coreProperties>
</file>